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Going Concern" sheetId="8" r:id="rId8"/>
    <s:sheet name="Loss Per Common Share" sheetId="9" r:id="rId9"/>
    <s:sheet name="Financial Instruments" sheetId="10" r:id="rId10"/>
    <s:sheet name="Convertible Note Financing" sheetId="11" r:id="rId11"/>
    <s:sheet name="Fair Value Measurements" sheetId="12" r:id="rId12"/>
    <s:sheet name="Condensed Consolidated Financia" sheetId="13" r:id="rId13"/>
    <s:sheet name="Income Taxes" sheetId="14" r:id="rId14"/>
    <s:sheet name="Stockholders' Equity and Stock " sheetId="15" r:id="rId15"/>
    <s:sheet name="Commitments and Contingencies" sheetId="16" r:id="rId16"/>
    <s:sheet name="Supplemental Non-Cash Informati" sheetId="17" r:id="rId17"/>
    <s:sheet name="Related Party Transactions" sheetId="18" r:id="rId18"/>
    <s:sheet name="Subsequent Events" sheetId="19" r:id="rId19"/>
    <s:sheet name="Significant Accounting Policies" sheetId="20" r:id="rId20"/>
    <s:sheet name="Schedule of Loss Per Common Sha" sheetId="21" r:id="rId21"/>
    <s:sheet name="Schedule of Fair Value Measurem" sheetId="22" r:id="rId22"/>
    <s:sheet name="Schedule of Condensed Consolida" sheetId="23" r:id="rId23"/>
    <s:sheet name="Schedule of Stock Options (Tabl" sheetId="24" r:id="rId24"/>
    <s:sheet name="Going Concern (Details)" sheetId="25" r:id="rId25"/>
    <s:sheet name="Loss Per Common Share (Details)" sheetId="26" r:id="rId26"/>
    <s:sheet name="Stock options and warrants outs" sheetId="27" r:id="rId27"/>
    <s:sheet name="Financial Instruments (Details)" sheetId="28" r:id="rId28"/>
    <s:sheet name="Carebourn Convertible Note Fina" sheetId="29" r:id="rId29"/>
    <s:sheet name="Typenex Convertible Note Financ" sheetId="30" r:id="rId30"/>
    <s:sheet name="Convertible Note Financing - De" sheetId="31" r:id="rId31"/>
    <s:sheet name="Convertible Note Financing - 32" sheetId="32" r:id="rId32"/>
    <s:sheet name="Assets and liabilities measured" sheetId="33" r:id="rId33"/>
    <s:sheet name="Summary of changes in the fair " sheetId="34" r:id="rId34"/>
    <s:sheet name="Prepaid expenses (Details)" sheetId="35" r:id="rId35"/>
    <s:sheet name="Property and Equipment (Details" sheetId="36" r:id="rId36"/>
    <s:sheet name="Property and Equipment estimate" sheetId="37" r:id="rId37"/>
    <s:sheet name="Depreciation expense (Details)" sheetId="38" r:id="rId38"/>
    <s:sheet name="Software Development Costs (Det" sheetId="39" r:id="rId39"/>
    <s:sheet name="Amortization expense (Details)" sheetId="40" r:id="rId40"/>
    <s:sheet name="Accrued Expenses (Details)" sheetId="41" r:id="rId41"/>
    <s:sheet name="Summary of Stock Option activit" sheetId="42" r:id="rId42"/>
    <s:sheet name="Stock-based compensation (Detai" sheetId="43" r:id="rId43"/>
    <s:sheet name="Commitments and Contingencies (" sheetId="44" r:id="rId44"/>
    <s:sheet name="Supplemental Non-Cash Informa45" sheetId="45" r:id="rId45"/>
    <s:sheet name="Related Party Transactions (Det" sheetId="46" r:id="rId46"/>
    <s:sheet name="Subsequent Events (Details)" sheetId="47" r:id="rId47"/>
  </s:sheets>
  <s:definedNames/>
  <s:calcPr calcId="124519" calcMode="auto" fullCalcOnLoad="1"/>
</s:workbook>
</file>

<file path=xl/sharedStrings.xml><?xml version="1.0" encoding="utf-8"?>
<sst xmlns="http://schemas.openxmlformats.org/spreadsheetml/2006/main" uniqueCount="375">
  <si>
    <t>Document and Entity Information - shares</t>
  </si>
  <si>
    <t>3 Months Ended</t>
  </si>
  <si>
    <t>Mar. 31, 2016</t>
  </si>
  <si>
    <t>May. 12, 2016</t>
  </si>
  <si>
    <t>Document and Entity Information:</t>
  </si>
  <si>
    <t>Entity Registrant Name</t>
  </si>
  <si>
    <t>RVUE HOLDINGS, INC.</t>
  </si>
  <si>
    <t>Entity Trading Symbol</t>
  </si>
  <si>
    <t>rvue</t>
  </si>
  <si>
    <t>Document Type</t>
  </si>
  <si>
    <t>10-Q</t>
  </si>
  <si>
    <t>Document Period End Date</t>
  </si>
  <si>
    <t>Mar.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CONSOLIDATED BALANCE SHEETS - USD ($)</t>
  </si>
  <si>
    <t>Dec. 31, 2015</t>
  </si>
  <si>
    <t>Current assets:</t>
  </si>
  <si>
    <t>Cash and cash equivalents</t>
  </si>
  <si>
    <t>Accounts receivable</t>
  </si>
  <si>
    <t>Prepaid expenses</t>
  </si>
  <si>
    <t>Total current assets</t>
  </si>
  <si>
    <t>Property and equipment, net</t>
  </si>
  <si>
    <t>Software development costs</t>
  </si>
  <si>
    <t>Deposits</t>
  </si>
  <si>
    <t>Total Assets</t>
  </si>
  <si>
    <t>Current liabilities:</t>
  </si>
  <si>
    <t>Accounts payable</t>
  </si>
  <si>
    <t>Accrued expenses</t>
  </si>
  <si>
    <t>Interest payable</t>
  </si>
  <si>
    <t>Note Payable</t>
  </si>
  <si>
    <t>Convertible notes</t>
  </si>
  <si>
    <t>Derivative liability</t>
  </si>
  <si>
    <t>Deferred revenue</t>
  </si>
  <si>
    <t>Total current liabilities</t>
  </si>
  <si>
    <t>Commitments and contingencies (Note 10)</t>
  </si>
  <si>
    <t xml:space="preserve"> </t>
  </si>
  <si>
    <t>Stockholders' equity:</t>
  </si>
  <si>
    <t>Preferred stock, $0.001 par value per share; 10,000,000 shares authorized; none issued or outstanding</t>
  </si>
  <si>
    <t>Common stock, $0.001 par value per share; 375,000,000 shares authorized at March 31, 2016 and 240,000,000 at December 31, 2015; 243,739,172 issued and outstanding at March 31, 2016 and 173,507,292 issued and outstanding at December 31, 2015</t>
  </si>
  <si>
    <t>Additional paid-in capital</t>
  </si>
  <si>
    <t>Accumulated deficit</t>
  </si>
  <si>
    <t>Total stockholders' equity (deficit)</t>
  </si>
  <si>
    <t>Total liabilities and stockholders' equity</t>
  </si>
  <si>
    <t>CONDENSED CONSOLIDATED BALANCE SHEETS PARENTHETICALS - $ / shares</t>
  </si>
  <si>
    <t>Parentheticals</t>
  </si>
  <si>
    <t>Preferred Stock, par value</t>
  </si>
  <si>
    <t>Preferred Stock, shares authorized</t>
  </si>
  <si>
    <t>Common Stock, par value</t>
  </si>
  <si>
    <t>Common Stock, shares authorized</t>
  </si>
  <si>
    <t>Common Stock, shares issued</t>
  </si>
  <si>
    <t>Common Stock, shares outstanding</t>
  </si>
  <si>
    <t>CONDENSED CONSOLIDATED STATEMENTS OF OPERATIONS (unaudited) - USD ($)</t>
  </si>
  <si>
    <t>Mar. 31, 2015</t>
  </si>
  <si>
    <t>Revenue</t>
  </si>
  <si>
    <t>rVue advertising revenue</t>
  </si>
  <si>
    <t>Network</t>
  </si>
  <si>
    <t>Total revenues</t>
  </si>
  <si>
    <t>Costs and expenses</t>
  </si>
  <si>
    <t>Cost of revenue</t>
  </si>
  <si>
    <t>Selling, general and administrative expenses</t>
  </si>
  <si>
    <t>Depreciation and amortization</t>
  </si>
  <si>
    <t>Interest expense</t>
  </si>
  <si>
    <t>Change in fair value of derivative instruments</t>
  </si>
  <si>
    <t>Loss on early extinguishment of debt</t>
  </si>
  <si>
    <t>Total Costs and expenses</t>
  </si>
  <si>
    <t>Loss before provision for income taxes</t>
  </si>
  <si>
    <t>Provision for income taxes</t>
  </si>
  <si>
    <t>Net loss</t>
  </si>
  <si>
    <t>Net loss per common share - basic and diluted</t>
  </si>
  <si>
    <t>Shares used in computing net loss per share: Basic and diluted</t>
  </si>
  <si>
    <t>CONDENSED CONSOLIDATED STATEMENTS OF STOCKHOLDERS' EQUITY (DEFICIT) (unaudited) - 3 months ended Mar. 31, 2016 - USD ($)</t>
  </si>
  <si>
    <t>Preferred Stock Shares</t>
  </si>
  <si>
    <t>Preferred Stock Amount</t>
  </si>
  <si>
    <t>Common Stock Shares</t>
  </si>
  <si>
    <t>Common Stock Amount</t>
  </si>
  <si>
    <t>Additional Paid-In Capital</t>
  </si>
  <si>
    <t>Accumulated Deficit</t>
  </si>
  <si>
    <t>Total</t>
  </si>
  <si>
    <t>Balance at Dec. 31, 2015</t>
  </si>
  <si>
    <t>Common stock issued</t>
  </si>
  <si>
    <t>Stock based compensation expense</t>
  </si>
  <si>
    <t>Common stock issued upon the conversion of notes</t>
  </si>
  <si>
    <t>Balance at Mar. 31, 2016</t>
  </si>
  <si>
    <t>CONDENSED CONSOLIDATED STATEMENTS OF CASH FLOWS (unaudited) - USD ($)</t>
  </si>
  <si>
    <t>Operating activities</t>
  </si>
  <si>
    <t>Adjustments to reconcile net loss to net cash used in operating activities:</t>
  </si>
  <si>
    <t>Non-cash interest expense</t>
  </si>
  <si>
    <t>Stock-based compensation expense</t>
  </si>
  <si>
    <t>Common stock issued for services</t>
  </si>
  <si>
    <t>Changes in operating assets and liabilities:</t>
  </si>
  <si>
    <t>Cash used in operating activities</t>
  </si>
  <si>
    <t>Investing activities</t>
  </si>
  <si>
    <t>Payments for property, equipment and software development</t>
  </si>
  <si>
    <t>Change in deposits</t>
  </si>
  <si>
    <t>Cash used in investing activities</t>
  </si>
  <si>
    <t>Financing activities</t>
  </si>
  <si>
    <t>Proceeds from the issuance of common stock</t>
  </si>
  <si>
    <t>Payments on note payable</t>
  </si>
  <si>
    <t>Payments on convertible notes</t>
  </si>
  <si>
    <t>Cash provided by financing activities</t>
  </si>
  <si>
    <t>Decrease in cash and cash equivalents</t>
  </si>
  <si>
    <t>Cash and cash equivalents, beginning of period</t>
  </si>
  <si>
    <t>Cash and cash equivalents, end of period</t>
  </si>
  <si>
    <t>Cash paid for interest</t>
  </si>
  <si>
    <t>Summary of Significant Accounting Policies</t>
  </si>
  <si>
    <t>Note 1  Summary of Significant Accounting Policies rVue Holdings, Inc., formerly known as Rivulet International, Inc. (We, rVue or the Company), was incorporated in the State of Nevada on November 12, 2008. We are an advertising technology company that has developed and operates an integrated advertising exchange and digital distribution platform  rVue  for the Digital Out-of-Home (DOOH) industry. Amendment to the Companys Amended and Restated Articles of Incorporation On March 18, 2016, we began soliciting written consents from our stockholders pursuant to a definitive Consent Solicitation Statement on Schedule 14A, filed with the Securities and Exchange Commission on March 18, 2016 (the Consent Solicitation Statement) to approve an amendment to the Companys Amended and Restated Articles of Incorporation to: (a) increase the number of shares of the Companys authorized common stock, par value $0.001 per share (Common Stock) from 240,000,000 to 375,000,000 (the Authorized Shares Increase), (b) remove certain limits on transactions between the Company and significant stockholders (the Interested Stockholder Transaction Restriction Removal), and (c) remove certain restrictions on the voting rights of significant stockholders (the Voting Restriction Removal), on the terms set forth in the Consent Solicitation Statement (collectively, the Amendment). The Amendment was approved by the stockholders. Following the approval of the Amendment, on March 23, 2016, the Company filed with the Secretary of State of the State of Nevada a Certificate of Amendment to the Companys Amended and Restated Articles of Incorporation (the Certificate of Amendment) to effect the Authorized Shares Increase, the Interested Stockholder Transaction Restriction Removal and the Voting Restriction Removal. Basis of Presentation and Preparation The accompanying unaudited condensed consolidated financial statements include the accounts of the Company and our wholly owned subsidiaries. Intercompany accounts and transactions have been eliminated. The preparation of these condensed consolidated financial statements in conformity with U.S. generally accepted accounting principles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accounts receivable, fair values of financial instruments, useful lives of capitalized software development costs and property and equipment, fair values of stock-based awards, income taxes, and contingent liabilities, among others. We base our estimates on historical experience and on various other assumptions that are believed to be reasonable, the results of which form the basis for making judgments about the carrying values of assets and liabilities. In the opinion of the Companys management, all adjustments (including normal recurring adjustments) considered necessary to present fairly the unaudited condensed consolidated financial statements have been made. The year-end condensed balance sheet data was derived from audited financial statements, but does not include all disclosures required by GAAP. These condensed consolidated financial statements and accompanying notes should be read in conjunction with the Companys annual consolidated financial statements and the notes thereto for the year ended December 31, 2015, included in our Annual Report on Form 10-K (the 2015 Form 10-K). The unaudited condensed consolidated statements of operations for the three months ended March 31, 2016 are not necessarily indicative of the results that may be expected for the entire year.</t>
  </si>
  <si>
    <t>Going Concern</t>
  </si>
  <si>
    <t>Note 2  Going Concern The accompanying consolidated financial statements have been prepared on a going concern basis, which contemplates the realization of assets and the satisfaction of liabilities in the normal course of business. We have sustained losses and experienced negative cash flows from operations since inception, and have an accumulated deficit of $14,691,853 at March 31, 2016. These factors raise substantial doubt about our ability to continue to operate in the normal course of business. We have funded our activities to date almost exclusively from equity and debt financings. We will continue to require substantial funds to continue development of our core business. Managements plans in order to meet our operating cash flow requirements include financing activities such as private placements of common stock and the continued establishment of strategic relationships, which we expect will lead to the generation of additional revenue opportunities. While we believe that we will be successful in obtaining the necessary financing to fund our operations, there can be no assurances that such additional financing will be achieved or that we will succeed in our future operations. These consolidated financial statements do not include any adjustments relating to the recoverability and classification of recorded asset amounts or the amounts and classification of liabilities that might be necessary should we be unable to continue as a going concern.</t>
  </si>
  <si>
    <t>Loss Per Common Share</t>
  </si>
  <si>
    <t xml:space="preserve">Note 3 - Loss Per Common Share Basic and diluted loss per common share is computed by dividing the loss by the weighted average number of common shares outstanding for the period. Since the Company incurred losses attributable to common stockholders during the three months ended March 31, 2016 and 2015, diluted loss per common share has not been computed by giving effect to all potentially dilutive common shares that were outstanding during the three months ended March 31, 2016 and 2015. Dilutive common shares include incremental shares issuable upon the exercise of stock options and warrants to the extent that the average fair value of the Companys common stock for each period is greater than the exercise price of the derivative securities. The following table sets forth the computation of basic and diluted loss per common share: Three Months Ended March 31, 2016 2015 Numerator: Net loss $ (619,294) $ (411,148) Denominator: Weighted-average shares outstanding 185,270,217 141,467,965 Effect of dilutive securities (1) - - Weighted-average diluted shares 185,270,217 141,467,965 Basic and diluted loss per share $ (0.00) $ (0.00) (1) The following stock options, warrants and convertible notes outstanding as of March 31, 2016 and 2015 were not included in the computation of dilutive loss per share because the net effect would have been anti-dilutive: Three Months Ended March 31, 2016 2015 Stock options - - Warrants - 91,178 - 91,178 </t>
  </si>
  <si>
    <t>Financial Instruments</t>
  </si>
  <si>
    <t xml:space="preserve">Note 4  Financial Instruments Accounts Receivable We sell our services directly to our customers. Accounts receivable from one of our customers accounted for 100.0% of total accounts receivable at December 31, 2015. We had no allowance for doubtful accounts at December 31, 2015. For the three months ended March 31, 2016, four customers accounted for 44.7%, 35.6%, 14.3% and 5.4% of total revenues, respectively. For the three months ended March 31, 2015, three customers accounted for 44.7%, 33.1% and 25.2% of total revenues, respectively. </t>
  </si>
  <si>
    <t>Convertible Note Financing</t>
  </si>
  <si>
    <t xml:space="preserve">Note 5  Convertible Note Financing On March 31, 2016, (the Company) retired both of its outstanding convertible note financings as further described below. Carebourn Convertible Note Financing On July 30, 2015 (the Closing Date), the Company entered into a Securities Purchase Agreement dated July 30, 2015 (the Carebourn SPA) with Carebourn Capital, L.P. (Carebourn). Pursuant to the Carebourn SPA, the Company issued to Carebourn a convertible promissory note (the Carebourn Note) in the principal amount of $115,000. The Carebourn Note had a term of 9 months and an interest rate of 10% per annum. The net proceeds to the Company from the Carebourn Note were $100,000, consisting of gross proceeds of $115,000, less $10,000 in original issue discount and $5,000 in expense reimbursements. The entire principal balance of the Carebourn Note, together with all accrued interest, was due and payable on April 30, 2016. Beginning on the date that was ninety (90) days after the Closing Date, so long as any amount is outstanding under the Carebourn Note, Carebourn could convert all or any portion of the balance of the Carebourn Note into shares of the Companys common stock. Generally, the conversion price would be calculated by applying a discount of 40% to the average of the three (3) lowest closing bid prices for the common stock during the twenty (20) trading days immediately preceding the applicable conversion. Carebourn was generally prohibited from acquiring more than 4.99% of the Companys outstanding shares pursuant to the Carebourn Note. On March 31, 2016, the Company entered into a letter agreement (the Carebourn Letter Agreement) with Carebourn to retire its outstanding convertible note financing with Carebourn. Pursuant to the terms of the Carebourn Letter Agreement, the Company (a) paid $82,355 (the Cash Payment), and (b) issued 8,000,000 shares of its common stock, $0.001 par value per share (the Share Payment and together with the Cash Payment, the Carebourn Payoff Amount), to Carebourn in full satisfaction of, and to terminate, all obligations under the Carebourn SPA and the Carebourn Note. As additional consideration for each of the Company and Carebourn to enter into the Carebourn Letter Agreement, the parties executed a mutual release of claims. Typenex Convertible Note Financing On July 8, 2015 (the Closing Date), the Company entered into a Securities Purchase Agreement dated July 7, 2015 but effective July 8, 2015 (the Typenex SPA) with Typenex Co-Investment, LLC (Typenex). Pursuant to the Typenex SPA, the Company issued to Typenex a convertible promissory note (the Typenex Note) in the principal amount of $252,500, deliverable in four tranches as described below. The Typenex Note had a term of 17 months, an interest rate of 10% per annum and an original issue discount (OID) of $22,500. The aggregate commitment to the Company from the Typenex Note was $225,000, in the form of: (a) an initial tranche of $75,000 in cash (gross proceeds of $87,500, less $7,500 in OID and $5,000 in expense reimbursements), and (b) a future commitment of three promissory notes of $55,000 each (each consisting of $55,000 in gross proceeds, less $5,000 in OID (the Investor Notes)). Typenex could elect, in its sole discretion, to fund one or more of the Investor Notes. Absent such an election by Typenex, the Investor Notes would not result in cash proceeds to, or an obligation to repay on the part of, the Company. Beginning on the date that was six (6) months after the Closing Date and on the same day of each month thereafter until the maturity date of the Typenex Note, so long as any amount was outstanding thereunder, the Company was required to pay to Typenex installments of principal equal to $21,041 (or such lesser principal amount as was then outstanding), plus the sum of any accrued and unpaid interest. Payments of each installment amount could be made in cash. Alternatively, Typenex or the Company could elect to convert an installment amount into Common Stock as described below. Beginning six (6) months after the Closing Date, Typenex could convert the balance of the Typenex Note, or any installment or portion thereof, utilizing the conversion price calculation set forth below. Generally, the Lender Conversion Price would be $0.08. However, in the event that the Companys market capitalization fell below $3,000,000 at any time, then in such event (a) the conversion price for all lender conversions occurring after the first date of such occurrence would equal the lower of the Lender Conversion Price and the Market Price as of any applicable date of conversion. The Market Price was calculated by applying a discount of 30% to the average of the three (3) lowest closing bid prices during the twenty (20) trading days immediately preceding the applicable conversion. The Company could also elect to make payment of installments in the form of equity, subject to the terms and conditions of the Typenex Note. In January 2016, the Company elected to exercise the Borrower Offset Right under the agreement with Typenex to cancel the three Investor Notes of $50,000 each. This enabled the Company to deduct and offset the $150,000 owed under the Investor Notes. On March 31, 2016, the Company entered into a letter agreement (the Typenex Letter Agreement) with Typenex to retire its outstanding convertible note financing with Typenex. Pursuant to the terms of the Typenex Letter Agreement, the Company paid $50,000 (the Typenex Payoff Amount) to Typenex in exchange for the termination of, and satisfaction of all obligations under (a) the Typenex SPA, (b) the Typenex Note, and (c) the Investor Notes. As additional consideration for each of the Company and Typenex to enter the Typenex Letter Agreement, each of the parties entered into a mutual release of claims. Derivatives The Typenex Note and the Carebourn Note described above had conversion features which are embedded derivatives as defined in FASB ASC 815. The key factors in this analysis included: (i) determining that the conversion features met the definition of a derivative, and (ii) that a scope exception was not applicable to the Company, as the conversion features were not considered indexed to the Companys own stock, due to the various potential adjustments to the conversion price. Derivative financial instruments are initially measured at their fair value and then are re-valued at each reporting date, with changes in fair value reported as charges or credits to income. At inception, the Company valued the derivative instruments in the Typenex Note and the Carebourn Note at $25,370 and $75,869, respectively. At December 31, 2015, we valued the derivative instruments at $123,855. We determined the fair value of the two embedded conversion features based on available data using a binomial lattice valuation model given all the rights and obligations of the instruments. The initial fair value of the derivative was recorded as a reduction of the Typenex Note and the Carebourn Note. The effective interest rate of the Typenex Note and the Carebourn Note were 78% and 238%, respectively. This original issue discount (OID) was amortized as interest expense over the term of the Notes. At December 31, 2015, the Notes were carried at $144,293, which was net of unamortized OID of $58,207. During the three months ended March 31, 2016, the Carebourn Note and the Typenex Note were extinguished as a result of the following: (1) Carebourn converted $69,176 of principal and accrued interest under the debt agreement for 26,600,000 shares at an aggregate conversion price of $0.003, (2) Typenex converted $50,630 of principal under the debt agreement for 8,870,556 shares at an aggregate conversion price of $0.006 and (3) the Company making cash payments of $87,283 (which includes an installment payment to Typenex of $21,042) and $57,845 for payment of principal and other fees to extinguish the debt, respectively. Prior to extinguishment, the convertible notes had an aggregate outstanding balance of $202,500. The notes were carried at $187,939, net of unamortized OID of $14,561 and the embedded conversion feature was valued at $252,489 resulting in a loss of early extinguishment of the convertible notes of $71,708. </t>
  </si>
  <si>
    <t>Fair Value Measurements</t>
  </si>
  <si>
    <t>Fair Value Measures and Disclosures:</t>
  </si>
  <si>
    <t>Note 6  Fair Value Measurements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directly or indirectly. Level 3 - Valuations derived from valuation techniques in which one or more significant inputs are unobservable. We are responsible for the valuation process and as part of this process we used data from an outside source to establish fair value. We performed due diligence to understand the inputs used or how the data was calculated or derived, and we corroborated the reasonableness of external inputs in the valuation process. Assets and liabilities measured at fair value on a recurring basis at March 31, 2016 and December 31, 2015 were as follows: Quoted Pricesin ActiveMarkets forIdenticalInstruments(Level 1) Significant Other Observable Inputs (Level 2) SignificantUnobservableInputs(Level 3) Total March 31, 2016 Liabilities: Derivative liability $ - $ - $ - $ - December 31, 2015 Liabilities: Derivative liability $ - $ - $ 123,855 $ 123,855 The fair value of the derivative liability, classified as Level 3, utilized a simulation analysis using a binomial lattice model and other unobservable inputs (Note 5). Rollforward of Level 3 Net Liability The table below sets forth a summary of changes in the fair value of the Companys Level 3 liabilities for the three months ended March 31, 2016: Balance, January 1, 2016 $ 123,855 Issuances - Settlements (252,489) Realized and unrealized (gains) losses included in earnings 128,634 Transfers into or out of level 3 - Balance, March 31, 2016 $ -</t>
  </si>
  <si>
    <t>Condensed Consolidated Financial Statement Details</t>
  </si>
  <si>
    <t>Note 7  Condensed Consolidated Financial Statement Details The following tables show the Companys condensed consolidated financial statement details as of March 31, 2016 and December 31, 2015: Prepaid expenses March 31, 2016 December 31, 2015 Insurance $ 9,235 $ 27,470 Other 2,500 3,230 $ 11,735 $ 30,700 Property and Equipment EstimatedUseful Lives March 31, December 31, (Years) 2016 2015 Computers and software 2 - 5 $ 91,083 $ 91,083 Equipment 3 22,977 22,977 Gross property and equipment 114,060 114,060 Less accumulated depreciation (114,060) (114,046) Net property and equipment $ - $ 14 Depreciation expense was $14 and $547 for the three months ended March 31, 2016 and 2015, respectively. Software Development Costs EstimatedUseful Lives March 31, December 31, (Months) 2016 2015 Software development costs 18 $ 1,464,967 $ 1,418,287 Less accumulated amortization (1,329,911) (1,294,762) Net software development costs $ 135,056 $ 123,525 Amortization expense was $35,149 and $36,237 for the three months ended March 31, 2016 and 2015, respectively. Accrued Expenses March 31, December 31, 2016 2015 Personnel costs $ 14,620 $ 11,407 Professional fees 9,500 12,000 Network costs 42,628 324 Other - 9,500 $ 66,748 $ 33,231</t>
  </si>
  <si>
    <t>Income Taxes</t>
  </si>
  <si>
    <t>Note 8 - Income Taxes There is no income tax benefit for the losses for the three-month periods ended March 31, 2016 and 2015, respectively, since management has determined that the realization of the net deferred tax asset is more likely than not to be realized and has created a valuation allowance for the entire amount of such benefit. Our policy is to record interest and penalties associated with unrecognized tax benefits as additional income taxes in the statement of operations. At December 31, 2015, we had no unrecognized tax benefits, and no tax-related interest or penalties. There were no changes in unrecognized tax benefits during the period ended March 31, 2016. We did not recognize any interest or penalties during 2015 related to unrecognized tax benefits, or during the period ended March 31, 2016.</t>
  </si>
  <si>
    <t>Stockholders' Equity and Stock Based Compensation</t>
  </si>
  <si>
    <t>Note 9 - Stockholders Equity and Stock Based Compensation Equity Awards Stock Option Activity A summary of the Companys stock option activity for the three-month period ended March 31, 2016 is as follows: Number ofOptions WeightedAverageExercisePrice PerShare WeightedAverageRemainingContractualTerm AggregateIntrinsicValue Balance at December 31, 2015 20,140,000 0.05 9.50 0.01 Options granted - - - - Options exercised - - - - Options forfeited - - - - Balance at March 31, 2016 20,140,000 0.05 9.34 - Exercisable at March 31, 2016 1,133,332 0.20 5.16 - Expected to vest after March 31, 2016 19,066,668 0.02 9.59 - Aggregate intrinsic value represents the value of the Companys closing stock price on the last trading day of the fiscal period in excess of the weighted-average exercise price multiplied by the number of options outstanding or exercisable. The aggregate intrinsic value excludes the effect of stock options that have a zero or negative intrinsic value. Stock-Based Compensation Stock-based compensation cost for stock options is estimated at the grant date based on the fair-value as calculated by the Black-Scholes Merton (BSM) option-pricing model. The BSM option-pricing model incorporates various assumptions including expected volatility, expected life and interest rates. The Companys computation of expected life is determined based on the simplified method as the Company does not have sufficient historical exercise data to provide a reasonable basis upon which to estimate the expected term due to the limited period of time its equity shares have been publicly traded. The interest rate is based on the U.S. Treasury Yield curve in effect at the time of grant. The Companys computation of expected volatility is based on comparable companies average historical volatility. Beginning in October of 2015, our computation of expected volatility is based on the Companys average historical volatility. The Company does not expect to pay dividends. While the Company believes these estimates are reasonable, the estimated compensation expense would increase if the expected life was increased or a higher expected volatility was used. The Company recognizes stock-based compensation cost as expense on a straight-line basis over the requisite service period. We did not grant any options during the three-month period ended March 31, 2016. As of March 31, 2016 there was approximately $284,980 of total unrecognized compensation cost related to stock options outstanding. This cost is expected to be recognized over a period of three years. Stock based compensation expense was $19,342 and $19,060 for the three months ended March 31, 2016 and 2015, respectively. In January 2015, 850,000 stock options were granted to current employees and a contractor of the Company. The Company entered into a new employment agreement with Mark Pacchini, our CEO, on August 4, 2015. The agreement term is three years and includes mandatory bonuses payable in stock options if specific revenue goals are achieved in the Companys fiscal year. The revenue goals for this agreement remained the same as those set forth in Mr. Pacchinis previous employment agreement dated as of January 1, 2014. As of March 31, 2016 management does not believe it is probable that any of the revenue targets in the agreement will be achieved. As a result, there was no stock based-compensation expense recognized related to this agreement. The Company will reassess the probability of the Company achieving the revenue targets included in the agreement on a quarterly basis. In December 2015, the Company granted in aggregate 3,000,000 stock options to a salesperson and two sales representatives that vest upon the achievement of certain performance conditions. The Company recognizes compensation expense for options granted to employees which vest upon achievement of performance conditions, over the requisite service period if it is probable that the performance conditions will be satisfied. The Company recognizes compensation expense for options granted to non-employees which vest upon achievement of performance conditions, prior to measurement date at the current lowest aggregated fair value at each financial reporting date.</t>
  </si>
  <si>
    <t>Commitments and Contingencies</t>
  </si>
  <si>
    <t>Commitments and Contingencies {1}</t>
  </si>
  <si>
    <t>Note 10  Commitments and Contingencies Other Off-Balance Sheet Commitments On October 4, 2015, we moved our corporate headquarters to Oak Brook Terrace, Illinois, where we lease approximately 3,100 square feet of office space from Midwest Disability, P.A. under a lease that expires on October 31, 2016. Lease payments are approximately $3,200 a month. This facility accommodates our principal sales, marketing, operations, finance and administrative activities. Contract with Consultant In November 2014, we entered into an eight-month consulting agreement that compensated the consultant with $45,000 worth of Common Stock, initially calculated to be 483,871 shares. The agreement required rVue to provide price protection on the shares, which resulted in the Company issuing 1,016,129 additional shares of Common Stock to the consultant in October 2015. Contingencies We are subject to certain legal proceedings that have not been adjudicated, which are discussed in Part II, Item 1 of this Quarterly Report on Form 10-Q under the heading Legal Proceedings. In the opinion of management, the Company does not have probable liability related to these legal proceedings that would materially adversely affect our financial condition or operating results. However, the results of legal proceedings cannot be predicted with certainty. If we fail to prevail in any of these legal matters, the operating results of a particular reporting period could be materially adversely affected.</t>
  </si>
  <si>
    <t>Supplemental Non-Cash Information</t>
  </si>
  <si>
    <t>Note 11  Supplemental Non-Cash Information At December 31, 2014, the Company had $45,000 of prepaid consulting services that were paid for via the issuance of Common Stock in 2014. During the three months ended March 31, 2015, the Company recognized consulting expenses of $22,500 related to the arrangement. In addition, the Company entered into a $57,600 financing agreement for directors and officers insurance. During the first three months of 2016, $4,588 of accrued interest and $115,217 of debt principal were converted to Common Stock.</t>
  </si>
  <si>
    <t>Related Party Transactions</t>
  </si>
  <si>
    <t>Note 12  Related Party Transactions On January 26, 2016, the Company entered into a Subscription Agreement (the Subscription Agreement) with Acorn Composite Corporation (Acorn). Under the agreement, the Company has the right, but not the obligation, to issue shares of Common Stock to Acorn, valued at up to $90,000 per month over a period of twelve (12) months, for a total of $1,080,000, if the Company certifies in writing to Acorn that it has an operational need for such funds (Regular Purchases). In addition, the Company had the right, but not the obligation, to issue additional shares of Common Stock to Acorn, up $396,100 in the aggregate, for use in retiring the Companys convertible financings with Carebourn and Typenex (Take-Out Purchases). Acorn also has the option to purchase any such shares that the Company does not require Acorn to purchase. In all cases the price per share for Regular Purchases is $0.013 per share, and the price per share for Take-Out Purchases of $0.011 per share. Acorns option to make purchases with respect to unused portion of its commitment to make the Regular Purchases is exercisable at any time commencing on November 1, 2016 until October 31, 2020 and its option to make purchases with respect to the unused portion of its commitment to make Take-Out Purchases is exercisable at any time commencing on January 1, 2017 until September 30, 2020. During the three months ending March 31, 2016, Acorn made Regular Purchases and Take-Out Purchases of 20,769,231 and 13,992,093 shares, respectively, and the Company received $423,913 in aggregate proceeds from such sales. At March 31, 2016, Acorn has the right to purchase 22,007,907 shares at the Take-Out Purchases price that will be exercisable beginning on January 1, 2017.</t>
  </si>
  <si>
    <t>Subsequent Events</t>
  </si>
  <si>
    <t>Subsequent Events:</t>
  </si>
  <si>
    <t>Note 13  Subsequent Events In preparing these condensed consolidated financial statements, we have evaluated events and transactions for potential recognition or disclosure through the date of filing. In April 2016, Acorn made a Regular Purchases of 6,923,077 shares and the Company has received $90,000 in proceeds for such sale as on the terms described in Note 12 above.</t>
  </si>
  <si>
    <t>Significant Accounting Policies (Policies)</t>
  </si>
  <si>
    <t>Significant Accounting Policies</t>
  </si>
  <si>
    <t>Amendment to the Company's Amended and Restated Articles of Incorporation</t>
  </si>
  <si>
    <t xml:space="preserve">Amendment to the Companys Amended and Restated Articles of Incorporation On March 18, 2016, we began soliciting written consents from our stockholders pursuant to a definitive Consent Solicitation Statement on Schedule 14A, filed with the Securities and Exchange Commission on March 18, 2016 (the Consent Solicitation Statement) to approve an amendment to the Companys Amended and Restated Articles of Incorporation to: (a) increase the number of shares of the Companys authorized common stock, par value $0.001 per share (Common Stock) from 240,000,000 to 375,000,000 (the Authorized Shares Increase), (b) remove certain limits on transactions between the Company and significant stockholders (the Interested Stockholder Transaction Restriction Removal), and (c) remove certain restrictions on the voting rights of significant stockholders (the Voting Restriction Removal), on the terms set forth in the Consent Solicitation Statement (collectively, the Amendment). The Amendment was approved by the stockholders. Following the approval of the Amendment, on March 23, 2016, the Company filed with the Secretary of State of the State of Nevada a Certificate of Amendment to the Companys Amended and Restated Articles of Incorporation (the Certificate of Amendment) to effect the Authorized Shares Increase, the Interested Stockholder Transaction Restriction Removal and the Voting Restriction Removal. </t>
  </si>
  <si>
    <t>Basis of Presentation and Preparation</t>
  </si>
  <si>
    <t xml:space="preserve">Basis of Presentation and Preparation The accompanying unaudited condensed consolidated financial statements include the accounts of the Company and our wholly owned subsidiaries. Intercompany accounts and transactions have been eliminated. The preparation of these condensed consolidated financial statements in conformity with U.S. generally accepted accounting principles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accounts receivable, fair values of financial instruments, useful lives of capitalized software development costs and property and equipment, fair values of stock-based awards, income taxes, and contingent liabilities, among others. We base our estimates on historical experience and on various other assumptions that are believed to be reasonable, the results of which form the basis for making judgments about the carrying values of assets and liabilities. In the opinion of the Companys management, all adjustments (including normal recurring adjustments) considered necessary to present fairly the unaudited condensed consolidated financial statements have been made. The year-end condensed balance sheet data was derived from audited financial statements, but does not include all disclosures required by GAAP. These condensed consolidated financial statements and accompanying notes should be read in conjunction with the Companys annual consolidated financial statements and the notes thereto for the year ended December 31, 2015, included in our Annual Report on Form 10-K (the 2015 Form 10-K). The unaudited condensed consolidated statements of operations for the three months ended March 31, 2016 are not necessarily indicative of the results that may be expected for the entire year. </t>
  </si>
  <si>
    <t>Schedule of Loss Per Common Share (Tables)</t>
  </si>
  <si>
    <t>Schedule of Loss Per Common Share</t>
  </si>
  <si>
    <t>Schedule of Earnings Per Share, Basic and Diluted</t>
  </si>
  <si>
    <t xml:space="preserve">The following table sets forth the computation of basic and diluted loss per common share: Three Months Ended March 31, 2016 2015 Numerator: Net loss $ (619,294) $ (411,148) Denominator: Weighted-average shares outstanding 185,270,217 141,467,965 Effect of dilutive securities (1) - - Weighted-average diluted shares 185,270,217 141,467,965 Basic and diluted loss per share $ (0.00) $ (0.00) </t>
  </si>
  <si>
    <t>Schedule of Antidilutive Securities Excluded from Computation of Earnings Per Share</t>
  </si>
  <si>
    <t xml:space="preserve"> (1) The following stock options, warrants and convertible notes outstanding as of March 31, 2016 and 2015 were not included in the computation of dilutive loss per share because the net effect would have been anti-dilutive: Three Months Ended March 31, 2016 2015 Stock options - - Warrants - 91,178 - 91,178</t>
  </si>
  <si>
    <t>Schedule of Fair Value Measurements (Tables)</t>
  </si>
  <si>
    <t>Schedule of Fair Value Measurements</t>
  </si>
  <si>
    <t>Schedule of Assets and Liabilities measured at a fair value</t>
  </si>
  <si>
    <t xml:space="preserve">Assets and liabilities measured at fair value on a recurring basis at March 31, 2016 and December 31, 2015 were as follows: Quoted Pricesin ActiveMarkets forIdenticalInstruments(Level 1) Significant Other Observable Inputs (Level 2) SignificantUnobservableInputs(Level 3) Total March 31, 2016 Liabilities: Derivative liability $ - $ - $ - $ - December 31, 2015 Liabilities: Derivative liability $ - $ - $ 123,855 $ 123,855 </t>
  </si>
  <si>
    <t>Schedule of Summary of Changes in the fair value of the Company's Level 3 liabilities</t>
  </si>
  <si>
    <t xml:space="preserve">Rollforward of Level 3 Net Liability The table below sets forth a summary of changes in the fair value of the Companys Level 3 liabilities for the three months ended March 31, 2016: Balance, January 1, 2016 $ 123,855 Issuances - Settlements (252,489) Realized and unrealized (gains) losses included in earnings 128,634 Transfers into or out of level 3 - Balance, March 31, 2016 $ - </t>
  </si>
  <si>
    <t>Schedule of Condensed Consolidated Financial Statement Details (Tables)</t>
  </si>
  <si>
    <t>Schedule of Condensed Consolidated Financial Statement Details (Tables):</t>
  </si>
  <si>
    <t>Schedule of Condensed Consolidated Financial Statement Details</t>
  </si>
  <si>
    <t xml:space="preserve">The following tables show the Companys condensed consolidated financial statement details as of March 31, 2016 and December 31, 2015: Prepaid expenses March 31, 2016 December 31, 2015 Insurance $ 9,235 $ 27,470 Other 2,500 3,230 $ 11,735 $ 30,700 Property and Equipment EstimatedUseful Lives March 31, December 31, (Years) 2016 2015 Computers and software 2 - 5 $ 91,083 $ 91,083 Equipment 3 22,977 22,977 Gross property and equipment 114,060 114,060 Less accumulated depreciation (114,060) (114,046) Net property and equipment $ - $ 14 </t>
  </si>
  <si>
    <t>Schedule of Depreciation Expense</t>
  </si>
  <si>
    <t xml:space="preserve">Depreciation expense was $14 and $547 for the three months ended March 31, 2016 and 2015, respectively. Software Development Costs EstimatedUseful Lives March 31, December 31, (Months) 2016 2015 Software development costs 18 $ 1,464,967 $ 1,418,287 Less accumulated amortization (1,329,911) (1,294,762) Net software development costs $ 135,056 $ 123,525 </t>
  </si>
  <si>
    <t>Schedule of Amortization Expense</t>
  </si>
  <si>
    <t xml:space="preserve">Amortization expense was $35,149 and $36,237 for the three months ended March 31, 2016 and 2015, respectively. Accrued Expenses March 31, December 31, 2016 2015 Personnel costs $ 14,620 $ 11,407 Professional fees 9,500 12,000 Network costs 42,628 324 Other - 9,500 $ 66,748 $ 33,231 </t>
  </si>
  <si>
    <t>Schedule of Stock Options (Tables)</t>
  </si>
  <si>
    <t>Schedule of Stock Options</t>
  </si>
  <si>
    <t>Summary of Stock option (Tables)</t>
  </si>
  <si>
    <t xml:space="preserve">A summary of the Companys stock option activity for the three-month period ended March 31, 2016 is as follows: Number ofOptions WeightedAverageExercisePrice PerShare WeightedAverageRemainingContractualTerm AggregateIntrinsicValue Balance at December 31, 2015 20,140,000 0.05 9.50 0.01 Options granted - - - - Options exercised - - - - Options forfeited - - - - Balance at March 31, 2016 20,140,000 0.05 9.34 - Exercisable at March 31, 2016 1,133,332 0.20 5.16 - Expected to vest after March 31, 2016 19,066,668 0.02 9.59 - </t>
  </si>
  <si>
    <t>Going Concern (Details)</t>
  </si>
  <si>
    <t>Mar. 31, 2016USD ($)</t>
  </si>
  <si>
    <t>Going Concern Details</t>
  </si>
  <si>
    <t>Loss Per Common Share (Details) - USD ($)</t>
  </si>
  <si>
    <t>Numerator:</t>
  </si>
  <si>
    <t>Denominator:</t>
  </si>
  <si>
    <t>Weighted-average shares outstanding</t>
  </si>
  <si>
    <t>Effect of dilutive securities: (1)</t>
  </si>
  <si>
    <t>Weighted-average diluted shares</t>
  </si>
  <si>
    <t>Basic and diluted loss per share</t>
  </si>
  <si>
    <t>Stock options and warrants outstanding not included in the computation of dilutive loss per share (Details) - shares</t>
  </si>
  <si>
    <t>Stock options and warrants outstanding not included in the computation of dilutive loss per share Details</t>
  </si>
  <si>
    <t>Stock options</t>
  </si>
  <si>
    <t>Warrants</t>
  </si>
  <si>
    <t>Total Stock options and Warrants</t>
  </si>
  <si>
    <t>Financial Instruments (Details)</t>
  </si>
  <si>
    <t>Accounts Receivable Details</t>
  </si>
  <si>
    <t>Accounts receivable from one of our customers accounted for (percent)</t>
  </si>
  <si>
    <t>100.00%</t>
  </si>
  <si>
    <t>Accounts receivable from customers one accounted for (percent)</t>
  </si>
  <si>
    <t>44.70%</t>
  </si>
  <si>
    <t>Accounts receivable from customers two accounted for (percent)</t>
  </si>
  <si>
    <t>35.60%</t>
  </si>
  <si>
    <t>33.10%</t>
  </si>
  <si>
    <t>Accounts receivable from customers three accounted for (percent)</t>
  </si>
  <si>
    <t>14.30%</t>
  </si>
  <si>
    <t>25.20%</t>
  </si>
  <si>
    <t>Accounts receivable from customers four accounted for (percent)</t>
  </si>
  <si>
    <t>5.40%</t>
  </si>
  <si>
    <t>Carebourn Convertible Note Financing (Details)</t>
  </si>
  <si>
    <t>Mar. 31, 2016USD ($)$ / sharesshares</t>
  </si>
  <si>
    <t>Jul. 30, 2015USD ($)</t>
  </si>
  <si>
    <t>Carebourn Convertible Note Financing Details</t>
  </si>
  <si>
    <t>Principal amount of convertible promissory note issued to Carebourn</t>
  </si>
  <si>
    <t>Term of Carebourn Note in months</t>
  </si>
  <si>
    <t>Interest rate per annum</t>
  </si>
  <si>
    <t>10.00%</t>
  </si>
  <si>
    <t>Net proceeds to the Company</t>
  </si>
  <si>
    <t>Gross proceeds</t>
  </si>
  <si>
    <t>Original issue discount</t>
  </si>
  <si>
    <t>Expense reimbursements</t>
  </si>
  <si>
    <t>Percent of discount applied to calculate conversion price</t>
  </si>
  <si>
    <t>40.00%</t>
  </si>
  <si>
    <t>Carebourn prohibited from acquiring more than of the Company's outstanding shares</t>
  </si>
  <si>
    <t>4.99%</t>
  </si>
  <si>
    <t>Pursuant to the terms of the Carebourn Letter Agreement, the Company paid</t>
  </si>
  <si>
    <t>Issued shares of common stock | shares</t>
  </si>
  <si>
    <t>Issued shares of common stock, par value | $ / shares</t>
  </si>
  <si>
    <t>Typenex Convertible Note Financing (Details)</t>
  </si>
  <si>
    <t>Jan. 31, 2016USD ($)</t>
  </si>
  <si>
    <t>Jul. 08, 2015USD ($)$ / shares</t>
  </si>
  <si>
    <t>Typenex Convertible Note Financing Details</t>
  </si>
  <si>
    <t>Principal amount of convertible promissory note issued to Typenex</t>
  </si>
  <si>
    <t>Term of Typenex Note in months</t>
  </si>
  <si>
    <t>Initial tranche in cash</t>
  </si>
  <si>
    <t>Value of each of 3 promissory notes</t>
  </si>
  <si>
    <t>Required to pay Typenex installments principal</t>
  </si>
  <si>
    <t>Market capitalization falls below</t>
  </si>
  <si>
    <t>Conversion price | $ / shares</t>
  </si>
  <si>
    <t>Percent of discount applied to calculate market price</t>
  </si>
  <si>
    <t>30.00%</t>
  </si>
  <si>
    <t>Cancelled the three Investor Notes of each</t>
  </si>
  <si>
    <t>Company owed under the Investor Notes</t>
  </si>
  <si>
    <t>Pursuant to the terms of the Typenex Letter Agreement, the Company paid</t>
  </si>
  <si>
    <t>Convertible Note Financing - Derivatives (Details) - USD ($)</t>
  </si>
  <si>
    <t>Jul. 30, 2015</t>
  </si>
  <si>
    <t>Jul. 08, 2015</t>
  </si>
  <si>
    <t>Convertible Note Financing - Derivatives Details</t>
  </si>
  <si>
    <t>Embedded derivative conversion feature for Typenex Note</t>
  </si>
  <si>
    <t>Embedded derivative conversion feature for Carebourn Note</t>
  </si>
  <si>
    <t>Derivative instruments valued at</t>
  </si>
  <si>
    <t>Change in fair value derivative instruments</t>
  </si>
  <si>
    <t>Notes were carried</t>
  </si>
  <si>
    <t>Net of unamortized original issue discount</t>
  </si>
  <si>
    <t>Convertible notes outstanding balance</t>
  </si>
  <si>
    <t>Embedded conversion feature was valued at</t>
  </si>
  <si>
    <t>Loss of early extinguishment of the convertible notes</t>
  </si>
  <si>
    <t>Convertible Note Financing - Derivatives During the period (Details)</t>
  </si>
  <si>
    <t>Convertible Note Financing - Derivatives During the period Details</t>
  </si>
  <si>
    <t>Carebourn note converted of principal | $</t>
  </si>
  <si>
    <t>Accrued interest under the debt agreement for | shares</t>
  </si>
  <si>
    <t>Accrued interest under the debt agreement at conversion price | $ / shares</t>
  </si>
  <si>
    <t>Typenex note converted of principal | $</t>
  </si>
  <si>
    <t>Accrued interest under the debt agreement (Typenex) | shares</t>
  </si>
  <si>
    <t>Accrued interest under the debt agreement at conversion price (Typenex) | $ / shares</t>
  </si>
  <si>
    <t>Assets and liabilities measured at fair value on a recurring basis (Details) - USD ($)</t>
  </si>
  <si>
    <t>Liabilities:</t>
  </si>
  <si>
    <t>Derivative liability level 1</t>
  </si>
  <si>
    <t>Liabilities: level 2</t>
  </si>
  <si>
    <t>Derivative liability level 2</t>
  </si>
  <si>
    <t>Liabilities: level 3</t>
  </si>
  <si>
    <t>Derivative liability level 3</t>
  </si>
  <si>
    <t>Total Liabilities</t>
  </si>
  <si>
    <t>Total Derivative liability</t>
  </si>
  <si>
    <t>Summary of changes in the fair value of the Company's Level 3 liabilities (Details)</t>
  </si>
  <si>
    <t>Summary of changes in the fair value of the Company's Level 3 liabilities:</t>
  </si>
  <si>
    <t>Balance, changes in the fair value January 1, 2016</t>
  </si>
  <si>
    <t>Issuances</t>
  </si>
  <si>
    <t>Settlements</t>
  </si>
  <si>
    <t>Realized and unrealized (gains) losses included in earnings</t>
  </si>
  <si>
    <t>Transfers into or out of level 3</t>
  </si>
  <si>
    <t>Balance, changes in the fair value March 31, 2016</t>
  </si>
  <si>
    <t>Prepaid expenses (Details) - USD ($)</t>
  </si>
  <si>
    <t>Prepaid expenses {2}</t>
  </si>
  <si>
    <t>Insurance</t>
  </si>
  <si>
    <t>Other</t>
  </si>
  <si>
    <t>Property and Equipment (Details) - USD ($)</t>
  </si>
  <si>
    <t>Property and Equipment Details</t>
  </si>
  <si>
    <t>Computers and software</t>
  </si>
  <si>
    <t>Equipment</t>
  </si>
  <si>
    <t>Property and equipment gross</t>
  </si>
  <si>
    <t>Less accumulated depreciation</t>
  </si>
  <si>
    <t>Property and Equipment estimated useful life (Years) (Details)</t>
  </si>
  <si>
    <t>Property and Equipment estimated useful life:</t>
  </si>
  <si>
    <t>Computers and software estimated useful life (Years)</t>
  </si>
  <si>
    <t>2 to 5 years</t>
  </si>
  <si>
    <t>Equipment estimated useful life (Years)</t>
  </si>
  <si>
    <t>3 years</t>
  </si>
  <si>
    <t>Software development estimated useful life (Months)</t>
  </si>
  <si>
    <t>18 months</t>
  </si>
  <si>
    <t>Depreciation expense (Details) - USD ($)</t>
  </si>
  <si>
    <t>Depreciation expense during the period:</t>
  </si>
  <si>
    <t>Depreciation expense</t>
  </si>
  <si>
    <t>Software Development Costs (Details) - USD ($)</t>
  </si>
  <si>
    <t>Software Development Costs:</t>
  </si>
  <si>
    <t>Software development costs Gross</t>
  </si>
  <si>
    <t>Less accumulated amortization</t>
  </si>
  <si>
    <t>Amortization expense (Details) - USD ($)</t>
  </si>
  <si>
    <t>Amortization expense:</t>
  </si>
  <si>
    <t>Amortization expense</t>
  </si>
  <si>
    <t>Accrued Expenses (Details) - USD ($)</t>
  </si>
  <si>
    <t>Accrued Expenses:</t>
  </si>
  <si>
    <t>Personnel costs</t>
  </si>
  <si>
    <t>Professional fees</t>
  </si>
  <si>
    <t>Network costs</t>
  </si>
  <si>
    <t>Summary of Stock Option activity (Details)</t>
  </si>
  <si>
    <t>Mar. 31, 2016$ / sharesshares</t>
  </si>
  <si>
    <t>Dec. 31, 2015$ / sharesshares</t>
  </si>
  <si>
    <t>Number of Options</t>
  </si>
  <si>
    <t>Balance Options</t>
  </si>
  <si>
    <t>Options granted</t>
  </si>
  <si>
    <t>Options exercised</t>
  </si>
  <si>
    <t>Options forfeited</t>
  </si>
  <si>
    <t>Exercisable</t>
  </si>
  <si>
    <t>Expected to vest</t>
  </si>
  <si>
    <t>Weighted Average Exercise Price Per Share - Options</t>
  </si>
  <si>
    <t>Weighted Average Exercise Price Per Share - Outstanding Options | $ / shares</t>
  </si>
  <si>
    <t>Weighted Average Exercise Price Per Share - Exercisable | $ / shares</t>
  </si>
  <si>
    <t>Weighted Average Exercise Price Per Share - Expected to vest | $ / shares</t>
  </si>
  <si>
    <t>Weighted Average Remaining Contractual Term - Options</t>
  </si>
  <si>
    <t>Weighted Average Remaining Contractual Term - Outstanding Options</t>
  </si>
  <si>
    <t>Weighted Average Remaining Contractual Term - Exercisable</t>
  </si>
  <si>
    <t>Weighted Average Remaining Contractual Term - Expected to vest</t>
  </si>
  <si>
    <t>Aggregate Intrinsic Value - Options</t>
  </si>
  <si>
    <t>Aggregate Intrinsic Value - Outstanding Options | $ / shares</t>
  </si>
  <si>
    <t>Stock-based compensation (Details) - USD ($)</t>
  </si>
  <si>
    <t>Jan. 31, 2015</t>
  </si>
  <si>
    <t>Stock-Based Compensation:</t>
  </si>
  <si>
    <t>Total unrecognized compensation cost related to stock options outstanding</t>
  </si>
  <si>
    <t>Company granted in aggregate stock options to a salesperson and two sales representatives</t>
  </si>
  <si>
    <t>Stock options were granted to current employees</t>
  </si>
  <si>
    <t>Commitments and Contingencies (Details) - USD ($)</t>
  </si>
  <si>
    <t>Oct. 26, 2015</t>
  </si>
  <si>
    <t>Oct. 04, 2015</t>
  </si>
  <si>
    <t>Nov. 01, 2014</t>
  </si>
  <si>
    <t>Other Off-Balance Sheet Commitments:</t>
  </si>
  <si>
    <t>Leased office space 3,100 square feet at a rate of approximately per month</t>
  </si>
  <si>
    <t>Contract with Consultant:</t>
  </si>
  <si>
    <t>Eight-month consulting agreement that compensated the consultant worth of common stock value</t>
  </si>
  <si>
    <t>Shares of common stock issued as compensation to consultant</t>
  </si>
  <si>
    <t>Supplemental Non-Cash Information (Details) - USD ($)</t>
  </si>
  <si>
    <t>Dec. 31, 2014</t>
  </si>
  <si>
    <t>Supplemental Non-Cash Information Details</t>
  </si>
  <si>
    <t>Issued stock to a consultant for services performed</t>
  </si>
  <si>
    <t>Recognized consulting expenses</t>
  </si>
  <si>
    <t>Financing agreement for the Company's annual directors and officers insurance, value.</t>
  </si>
  <si>
    <t>Accrued interest</t>
  </si>
  <si>
    <t>Debt principal were converted to common stock</t>
  </si>
  <si>
    <t>Related Party Transactions (Details)</t>
  </si>
  <si>
    <t>Mar. 31, 2016USD ($)shares</t>
  </si>
  <si>
    <t>Jan. 26, 2016USD ($)$ / shares</t>
  </si>
  <si>
    <t>Related Party Transactions Details</t>
  </si>
  <si>
    <t>Right to issue common shares to Acorn per month, value</t>
  </si>
  <si>
    <t>Right to issue common shares to Acorn total value</t>
  </si>
  <si>
    <t>Period (in months)</t>
  </si>
  <si>
    <t>Right to issue additional common shares to Acorn for take out purchases value aggregate</t>
  </si>
  <si>
    <t>Price per share for Regular purchases | $ / shares</t>
  </si>
  <si>
    <t>Price per share for Take-Out purchases | $ / shares</t>
  </si>
  <si>
    <t>Acorn made Regular Purchases of shares | shares</t>
  </si>
  <si>
    <t>Acorn made Take-Out Purchases of shares | shares</t>
  </si>
  <si>
    <t>Aggregate proceeds received from such sales</t>
  </si>
  <si>
    <t>Acorn has the right to purchase shares at the Take-Out Purchases price | shares</t>
  </si>
  <si>
    <t>Subsequent Events (Details)</t>
  </si>
  <si>
    <t>Apr. 30, 2016USD ($)shares</t>
  </si>
  <si>
    <t>Subsequent Events Details</t>
  </si>
  <si>
    <t>Regular Purchases of shares | shares</t>
  </si>
  <si>
    <t>Received in proceeds |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1455206</v>
      </c>
    </row>
    <row spans="1:3" r="10">
      <c t="s" s="4" r="A10">
        <v>16</v>
      </c>
      <c t="s" s="4" r="B10">
        <v>17</v>
      </c>
    </row>
    <row spans="1:3" r="11">
      <c t="s" s="4" r="A11">
        <v>18</v>
      </c>
      <c t="n" s="6" r="C11">
        <v>250662249</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6" r="B16">
        <v>2016</v>
      </c>
    </row>
    <row spans="1:3" r="17">
      <c t="s" s="4" r="A17">
        <v>27</v>
      </c>
      <c t="s" s="5"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25</v>
      </c>
      <c t="s" s="2" r="B1">
        <v>1</v>
      </c>
    </row>
    <row spans="1:2" r="2">
      <c t="s" s="2" r="B2">
        <v>2</v>
      </c>
    </row>
    <row spans="1:2" r="3">
      <c t="s" s="3" r="A3">
        <v>125</v>
      </c>
    </row>
    <row spans="1:2" r="4">
      <c t="s" s="4" r="A4">
        <v>125</v>
      </c>
      <c t="s" s="4" r="B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7</v>
      </c>
      <c t="s" s="2" r="B1">
        <v>1</v>
      </c>
    </row>
    <row spans="1:2" r="2">
      <c t="s" s="2" r="B2">
        <v>2</v>
      </c>
    </row>
    <row spans="1:2" r="3">
      <c t="s" s="3" r="A3">
        <v>127</v>
      </c>
    </row>
    <row spans="1:2" r="4">
      <c t="s" s="4" r="A4">
        <v>127</v>
      </c>
      <c t="s" s="4" r="B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32</v>
      </c>
      <c t="s" s="2" r="B1">
        <v>1</v>
      </c>
    </row>
    <row spans="1:2" r="2">
      <c t="s" s="2" r="B2">
        <v>2</v>
      </c>
    </row>
    <row spans="1:2" r="3">
      <c t="s" s="3" r="A3">
        <v>132</v>
      </c>
    </row>
    <row spans="1:2" r="4">
      <c t="s" s="4" r="A4">
        <v>132</v>
      </c>
      <c t="s" s="4" r="B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34</v>
      </c>
      <c t="s" s="2" r="B1">
        <v>1</v>
      </c>
    </row>
    <row spans="1:2" r="2">
      <c t="s" s="2" r="B2">
        <v>2</v>
      </c>
    </row>
    <row spans="1:2" r="3">
      <c t="s" s="3" r="A3">
        <v>134</v>
      </c>
    </row>
    <row spans="1:2" r="4">
      <c t="s" s="4" r="A4">
        <v>134</v>
      </c>
      <c t="s" s="4" r="B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6</v>
      </c>
      <c t="s" s="2" r="B1">
        <v>1</v>
      </c>
    </row>
    <row spans="1:2" r="2">
      <c t="s" s="2" r="B2">
        <v>2</v>
      </c>
    </row>
    <row spans="1:2" r="3">
      <c t="s" s="3" r="A3">
        <v>136</v>
      </c>
    </row>
    <row spans="1:2" r="4">
      <c t="s" s="4" r="A4">
        <v>136</v>
      </c>
      <c t="s" s="4" r="B4">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1</v>
      </c>
      <c t="s" s="2" r="B1">
        <v>1</v>
      </c>
    </row>
    <row spans="1:2" r="2">
      <c t="s" s="2" r="B2">
        <v>2</v>
      </c>
    </row>
    <row spans="1:2" r="3">
      <c t="s" s="3" r="A3">
        <v>141</v>
      </c>
    </row>
    <row spans="1:2" r="4">
      <c t="s" s="4" r="A4">
        <v>141</v>
      </c>
      <c t="s" s="4" r="B4">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3</v>
      </c>
      <c t="s" s="2" r="B1">
        <v>1</v>
      </c>
    </row>
    <row spans="1:2" r="2">
      <c t="s" s="2" r="B2">
        <v>2</v>
      </c>
    </row>
    <row spans="1:2" r="3">
      <c t="s" s="3" r="A3">
        <v>143</v>
      </c>
    </row>
    <row spans="1:2" r="4">
      <c t="s" s="4" r="A4">
        <v>143</v>
      </c>
      <c t="s" s="4" r="B4">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34180</v>
      </c>
      <c t="n" s="7" r="C3">
        <v>67069</v>
      </c>
    </row>
    <row spans="1:3" r="4">
      <c t="s" s="4" r="A4">
        <v>33</v>
      </c>
      <c t="n" s="6" r="B4">
        <v>0</v>
      </c>
      <c t="n" s="6" r="C4">
        <v>21390</v>
      </c>
    </row>
    <row spans="1:3" r="5">
      <c t="s" s="4" r="A5">
        <v>34</v>
      </c>
      <c t="n" s="6" r="B5">
        <v>11735</v>
      </c>
      <c t="n" s="6" r="C5">
        <v>30700</v>
      </c>
    </row>
    <row spans="1:3" r="6">
      <c t="s" s="4" r="A6">
        <v>35</v>
      </c>
      <c t="n" s="6" r="B6">
        <v>45915</v>
      </c>
      <c t="n" s="6" r="C6">
        <v>119159</v>
      </c>
    </row>
    <row spans="1:3" r="7">
      <c t="s" s="4" r="A7">
        <v>36</v>
      </c>
      <c t="n" s="6" r="B7">
        <v>0</v>
      </c>
      <c t="n" s="6" r="C7">
        <v>14</v>
      </c>
    </row>
    <row spans="1:3" r="8">
      <c t="s" s="4" r="A8">
        <v>37</v>
      </c>
      <c t="n" s="6" r="B8">
        <v>135056</v>
      </c>
      <c t="n" s="6" r="C8">
        <v>123525</v>
      </c>
    </row>
    <row spans="1:3" r="9">
      <c t="s" s="4" r="A9">
        <v>38</v>
      </c>
      <c t="n" s="6" r="B9">
        <v>3239</v>
      </c>
      <c t="n" s="6" r="C9">
        <v>3239</v>
      </c>
    </row>
    <row spans="1:3" r="10">
      <c t="s" s="4" r="A10">
        <v>39</v>
      </c>
      <c t="n" s="6" r="B10">
        <v>184210</v>
      </c>
      <c t="n" s="6" r="C10">
        <v>245937</v>
      </c>
    </row>
    <row spans="1:3" r="11">
      <c t="s" s="3" r="A11">
        <v>40</v>
      </c>
    </row>
    <row spans="1:3" r="12">
      <c t="s" s="4" r="A12">
        <v>41</v>
      </c>
      <c t="n" s="6" r="B12">
        <v>62342</v>
      </c>
      <c t="n" s="6" r="C12">
        <v>71792</v>
      </c>
    </row>
    <row spans="1:3" r="13">
      <c t="s" s="4" r="A13">
        <v>42</v>
      </c>
      <c t="n" s="6" r="B13">
        <v>66748</v>
      </c>
      <c t="n" s="6" r="C13">
        <v>33231</v>
      </c>
    </row>
    <row spans="1:3" r="14">
      <c t="s" s="4" r="A14">
        <v>43</v>
      </c>
      <c t="n" s="6" r="B14">
        <v>0</v>
      </c>
      <c t="n" s="6" r="C14">
        <v>9339</v>
      </c>
    </row>
    <row spans="1:3" r="15">
      <c t="s" s="4" r="A15">
        <v>44</v>
      </c>
      <c t="n" s="6" r="B15">
        <v>0</v>
      </c>
      <c t="n" s="6" r="C15">
        <v>11710</v>
      </c>
    </row>
    <row spans="1:3" r="16">
      <c t="s" s="4" r="A16">
        <v>45</v>
      </c>
      <c t="n" s="6" r="B16">
        <v>0</v>
      </c>
      <c t="n" s="6" r="C16">
        <v>144293</v>
      </c>
    </row>
    <row spans="1:3" r="17">
      <c t="s" s="4" r="A17">
        <v>46</v>
      </c>
      <c t="n" s="6" r="B17">
        <v>0</v>
      </c>
      <c t="n" s="6" r="C17">
        <v>123855</v>
      </c>
    </row>
    <row spans="1:3" r="18">
      <c t="s" s="4" r="A18">
        <v>47</v>
      </c>
      <c t="n" s="6" r="B18">
        <v>17650</v>
      </c>
      <c t="n" s="6" r="C18">
        <v>10500</v>
      </c>
    </row>
    <row spans="1:3" r="19">
      <c t="s" s="4" r="A19">
        <v>48</v>
      </c>
      <c t="n" s="7" r="B19">
        <v>146740</v>
      </c>
      <c t="n" s="7" r="C19">
        <v>404720</v>
      </c>
    </row>
    <row spans="1:3" r="20">
      <c t="s" s="4" r="A20">
        <v>49</v>
      </c>
      <c t="s" s="4" r="B20">
        <v>50</v>
      </c>
      <c t="s" s="4" r="C20">
        <v>50</v>
      </c>
    </row>
    <row spans="1:3" r="21">
      <c t="s" s="3" r="A21">
        <v>51</v>
      </c>
    </row>
    <row spans="1:3" r="22">
      <c t="s" s="4" r="A22">
        <v>52</v>
      </c>
      <c t="n" s="7" r="B22">
        <v>0</v>
      </c>
      <c t="n" s="7" r="C22">
        <v>0</v>
      </c>
    </row>
    <row spans="1:3" r="23">
      <c t="s" s="4" r="A23">
        <v>53</v>
      </c>
      <c t="n" s="6" r="B23">
        <v>243739</v>
      </c>
      <c t="n" s="6" r="C23">
        <v>173507</v>
      </c>
    </row>
    <row spans="1:3" r="24">
      <c t="s" s="4" r="A24">
        <v>54</v>
      </c>
      <c t="n" s="6" r="B24">
        <v>14485584</v>
      </c>
      <c t="n" s="6" r="C24">
        <v>13740269</v>
      </c>
    </row>
    <row spans="1:3" r="25">
      <c t="s" s="4" r="A25">
        <v>55</v>
      </c>
      <c t="n" s="6" r="B25">
        <v>-14691853</v>
      </c>
      <c t="n" s="6" r="C25">
        <v>-14072559</v>
      </c>
    </row>
    <row spans="1:3" r="26">
      <c t="s" s="4" r="A26">
        <v>56</v>
      </c>
      <c t="n" s="6" r="B26">
        <v>37470</v>
      </c>
      <c t="n" s="6" r="C26">
        <v>-158783</v>
      </c>
    </row>
    <row spans="1:3" r="27">
      <c t="s" s="4" r="A27">
        <v>57</v>
      </c>
      <c t="n" s="7" r="B27">
        <v>184210</v>
      </c>
      <c t="n" s="7" r="C27">
        <v>2459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148</v>
      </c>
      <c t="s" s="2" r="B1">
        <v>1</v>
      </c>
    </row>
    <row spans="1:2" r="2">
      <c t="s" s="2" r="B2">
        <v>2</v>
      </c>
    </row>
    <row spans="1:2" r="3">
      <c t="s" s="3" r="A3">
        <v>149</v>
      </c>
    </row>
    <row spans="1:2" r="4">
      <c t="s" s="4" r="A4">
        <v>150</v>
      </c>
      <c t="s" s="4" r="B4">
        <v>151</v>
      </c>
    </row>
    <row spans="1:2" r="5">
      <c t="s" s="4" r="A5">
        <v>152</v>
      </c>
      <c t="s" s="4" r="B5">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54</v>
      </c>
      <c t="s" s="2" r="B1">
        <v>1</v>
      </c>
    </row>
    <row spans="1:2" r="2">
      <c t="s" s="2" r="B2">
        <v>2</v>
      </c>
    </row>
    <row spans="1:2" r="3">
      <c t="s" s="3" r="A3">
        <v>155</v>
      </c>
    </row>
    <row spans="1:2" r="4">
      <c t="s" s="4" r="A4">
        <v>156</v>
      </c>
      <c t="s" s="4" r="B4">
        <v>157</v>
      </c>
    </row>
    <row spans="1:2" r="5">
      <c t="s" s="4" r="A5">
        <v>158</v>
      </c>
      <c t="s" s="4" r="B5">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3" r="A3">
        <v>161</v>
      </c>
    </row>
    <row spans="1:2" r="4">
      <c t="s" s="4" r="A4">
        <v>162</v>
      </c>
      <c t="s" s="4" r="B4">
        <v>163</v>
      </c>
    </row>
    <row spans="1:2" r="5">
      <c t="s" s="4" r="A5">
        <v>164</v>
      </c>
      <c t="s" s="4" r="B5">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s="1" r="A1">
        <v>166</v>
      </c>
      <c t="s" s="2" r="B1">
        <v>1</v>
      </c>
    </row>
    <row spans="1:2" r="2">
      <c t="s" s="2" r="B2">
        <v>2</v>
      </c>
    </row>
    <row spans="1:2" r="3">
      <c t="s" s="3" r="A3">
        <v>167</v>
      </c>
    </row>
    <row spans="1:2" r="4">
      <c t="s" s="4" r="A4">
        <v>168</v>
      </c>
      <c t="s" s="4" r="B4">
        <v>169</v>
      </c>
    </row>
    <row spans="1:2" r="5">
      <c t="s" s="4" r="A5">
        <v>170</v>
      </c>
      <c t="s" s="4" r="B5">
        <v>171</v>
      </c>
    </row>
    <row spans="1:2" r="6">
      <c t="s" s="4" r="A6">
        <v>172</v>
      </c>
      <c t="s" s="4" r="B6">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21"/>
  </cols>
  <sheetData>
    <row spans="1:2" r="1">
      <c t="s" s="1" r="A1">
        <v>178</v>
      </c>
      <c t="s" s="2" r="B1">
        <v>179</v>
      </c>
    </row>
    <row spans="1:2" r="2">
      <c t="s" s="3" r="A2">
        <v>180</v>
      </c>
    </row>
    <row spans="1:2" r="3">
      <c t="s" s="4" r="A3">
        <v>55</v>
      </c>
      <c t="n" s="7" r="B3">
        <v>1469185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2"/>
    <col customWidth="1" max="2" min="2" width="15"/>
    <col customWidth="1" max="3" min="3" width="14"/>
  </cols>
  <sheetData>
    <row spans="1:3" r="1">
      <c t="s" s="1" r="A1">
        <v>181</v>
      </c>
      <c t="s" s="2" r="B1">
        <v>1</v>
      </c>
    </row>
    <row spans="1:3" r="2">
      <c t="s" s="2" r="B2">
        <v>2</v>
      </c>
      <c t="s" s="2" r="C2">
        <v>67</v>
      </c>
    </row>
    <row spans="1:3" r="3">
      <c t="s" s="3" r="A3">
        <v>182</v>
      </c>
    </row>
    <row spans="1:3" r="4">
      <c t="s" s="4" r="A4">
        <v>82</v>
      </c>
      <c t="n" s="7" r="B4">
        <v>-619294</v>
      </c>
      <c t="n" s="7" r="C4">
        <v>-411148</v>
      </c>
    </row>
    <row spans="1:3" r="5">
      <c t="s" s="3" r="A5">
        <v>183</v>
      </c>
    </row>
    <row spans="1:3" r="6">
      <c t="s" s="4" r="A6">
        <v>184</v>
      </c>
      <c t="n" s="6" r="B6">
        <v>185270217</v>
      </c>
      <c t="n" s="6" r="C6">
        <v>141467965</v>
      </c>
    </row>
    <row spans="1:3" r="7">
      <c t="s" s="4" r="A7">
        <v>185</v>
      </c>
      <c t="n" s="7" r="B7">
        <v>0</v>
      </c>
      <c t="n" s="7" r="C7">
        <v>0</v>
      </c>
    </row>
    <row spans="1:3" r="8">
      <c t="s" s="4" r="A8">
        <v>186</v>
      </c>
      <c t="n" s="6" r="B8">
        <v>185270217</v>
      </c>
      <c t="n" s="6" r="C8">
        <v>141467965</v>
      </c>
    </row>
    <row spans="1:3" r="9">
      <c t="s" s="4" r="A9">
        <v>187</v>
      </c>
      <c t="n" s="7" r="B9">
        <v>0</v>
      </c>
      <c t="n" s="7" r="C9">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8</v>
      </c>
      <c t="s" s="2" r="B1">
        <v>1</v>
      </c>
    </row>
    <row spans="1:3" r="2">
      <c t="s" s="2" r="B2">
        <v>2</v>
      </c>
      <c t="s" s="2" r="C2">
        <v>67</v>
      </c>
    </row>
    <row spans="1:3" r="3">
      <c t="s" s="3" r="A3">
        <v>189</v>
      </c>
    </row>
    <row spans="1:3" r="4">
      <c t="s" s="4" r="A4">
        <v>190</v>
      </c>
      <c t="n" s="6" r="B4">
        <v>0</v>
      </c>
      <c t="n" s="6" r="C4">
        <v>0</v>
      </c>
    </row>
    <row spans="1:3" r="5">
      <c t="s" s="4" r="A5">
        <v>191</v>
      </c>
      <c t="n" s="6" r="B5">
        <v>0</v>
      </c>
      <c t="n" s="6" r="C5">
        <v>91178</v>
      </c>
    </row>
    <row spans="1:3" r="6">
      <c t="s" s="4" r="A6">
        <v>192</v>
      </c>
      <c t="n" s="6" r="B6">
        <v>0</v>
      </c>
      <c t="n" s="6" r="C6">
        <v>9117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spans="1:4" r="1">
      <c t="s" s="1" r="A1">
        <v>193</v>
      </c>
      <c t="s" s="2" r="B1">
        <v>1</v>
      </c>
    </row>
    <row spans="1:4" r="2">
      <c t="s" s="2" r="B2">
        <v>2</v>
      </c>
      <c t="s" s="2" r="C2">
        <v>67</v>
      </c>
      <c t="s" s="2" r="D2">
        <v>30</v>
      </c>
    </row>
    <row spans="1:4" r="3">
      <c t="s" s="3" r="A3">
        <v>194</v>
      </c>
    </row>
    <row spans="1:4" r="4">
      <c t="s" s="4" r="A4">
        <v>195</v>
      </c>
      <c t="s" s="4" r="D4">
        <v>196</v>
      </c>
    </row>
    <row spans="1:4" r="5">
      <c t="s" s="4" r="A5">
        <v>197</v>
      </c>
      <c t="s" s="4" r="B5">
        <v>198</v>
      </c>
      <c t="s" s="4" r="C5">
        <v>198</v>
      </c>
    </row>
    <row spans="1:4" r="6">
      <c t="s" s="4" r="A6">
        <v>199</v>
      </c>
      <c t="s" s="4" r="B6">
        <v>200</v>
      </c>
      <c t="s" s="4" r="C6">
        <v>201</v>
      </c>
    </row>
    <row spans="1:4" r="7">
      <c t="s" s="4" r="A7">
        <v>202</v>
      </c>
      <c t="s" s="4" r="B7">
        <v>203</v>
      </c>
      <c t="s" s="4" r="C7">
        <v>204</v>
      </c>
    </row>
    <row spans="1:4" r="8">
      <c t="s" s="4" r="A8">
        <v>205</v>
      </c>
      <c t="s" s="4" r="B8">
        <v>20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7"/>
    <col customWidth="1" max="3" min="3" width="21"/>
  </cols>
  <sheetData>
    <row spans="1:3" r="1">
      <c t="s" s="1" r="A1">
        <v>207</v>
      </c>
      <c t="s" s="2" r="B1">
        <v>208</v>
      </c>
      <c t="s" s="2" r="C1">
        <v>209</v>
      </c>
    </row>
    <row spans="1:3" r="2">
      <c t="s" s="3" r="A2">
        <v>210</v>
      </c>
    </row>
    <row spans="1:3" r="3">
      <c t="s" s="4" r="A3">
        <v>211</v>
      </c>
      <c t="n" s="7" r="C3">
        <v>115000</v>
      </c>
    </row>
    <row spans="1:3" r="4">
      <c t="s" s="4" r="A4">
        <v>212</v>
      </c>
      <c t="n" s="6" r="C4">
        <v>9</v>
      </c>
    </row>
    <row spans="1:3" r="5">
      <c t="s" s="4" r="A5">
        <v>213</v>
      </c>
      <c t="s" s="4" r="C5">
        <v>214</v>
      </c>
    </row>
    <row spans="1:3" r="6">
      <c t="s" s="4" r="A6">
        <v>215</v>
      </c>
      <c t="n" s="7" r="C6">
        <v>100000</v>
      </c>
    </row>
    <row spans="1:3" r="7">
      <c t="s" s="4" r="A7">
        <v>216</v>
      </c>
      <c t="n" s="6" r="C7">
        <v>115000</v>
      </c>
    </row>
    <row spans="1:3" r="8">
      <c t="s" s="4" r="A8">
        <v>217</v>
      </c>
      <c t="n" s="6" r="C8">
        <v>10000</v>
      </c>
    </row>
    <row spans="1:3" r="9">
      <c t="s" s="4" r="A9">
        <v>218</v>
      </c>
      <c t="n" s="7" r="C9">
        <v>5000</v>
      </c>
    </row>
    <row spans="1:3" r="10">
      <c t="s" s="4" r="A10">
        <v>219</v>
      </c>
      <c t="s" s="4" r="C10">
        <v>220</v>
      </c>
    </row>
    <row spans="1:3" r="11">
      <c t="s" s="4" r="A11">
        <v>221</v>
      </c>
      <c t="s" s="4" r="C11">
        <v>222</v>
      </c>
    </row>
    <row spans="1:3" r="12">
      <c t="s" s="4" r="A12">
        <v>223</v>
      </c>
      <c t="n" s="7" r="B12">
        <v>82355</v>
      </c>
    </row>
    <row spans="1:3" r="13">
      <c t="s" s="4" r="A13">
        <v>224</v>
      </c>
      <c t="n" s="6" r="B13">
        <v>8000000</v>
      </c>
    </row>
    <row spans="1:3" r="14">
      <c t="s" s="4" r="A14">
        <v>225</v>
      </c>
      <c t="n" s="8" r="B14">
        <v>0.0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58</v>
      </c>
      <c t="s" s="2" r="B1">
        <v>2</v>
      </c>
      <c t="s" s="2" r="C1">
        <v>30</v>
      </c>
    </row>
    <row spans="1:3" r="2">
      <c t="s" s="3" r="A2">
        <v>59</v>
      </c>
    </row>
    <row spans="1:3" r="3">
      <c t="s" s="4" r="A3">
        <v>60</v>
      </c>
      <c t="n" s="8" r="B3">
        <v>0.001</v>
      </c>
      <c t="n" s="8" r="C3">
        <v>0.001</v>
      </c>
    </row>
    <row spans="1:3" r="4">
      <c t="s" s="4" r="A4">
        <v>61</v>
      </c>
      <c t="n" s="6" r="B4">
        <v>10000000</v>
      </c>
      <c t="n" s="6" r="C4">
        <v>10000000</v>
      </c>
    </row>
    <row spans="1:3" r="5">
      <c t="s" s="4" r="A5">
        <v>62</v>
      </c>
      <c t="n" s="8" r="B5">
        <v>0.001</v>
      </c>
      <c t="n" s="8" r="C5">
        <v>0.001</v>
      </c>
    </row>
    <row spans="1:3" r="6">
      <c t="s" s="4" r="A6">
        <v>63</v>
      </c>
      <c t="n" s="6" r="B6">
        <v>375000000</v>
      </c>
      <c t="n" s="6" r="C6">
        <v>240000000</v>
      </c>
    </row>
    <row spans="1:3" r="7">
      <c t="s" s="4" r="A7">
        <v>64</v>
      </c>
      <c t="n" s="6" r="B7">
        <v>243739172</v>
      </c>
      <c t="n" s="6" r="C7">
        <v>173507292</v>
      </c>
    </row>
    <row spans="1:3" r="8">
      <c t="s" s="4" r="A8">
        <v>65</v>
      </c>
      <c t="n" s="6" r="B8">
        <v>243739172</v>
      </c>
      <c t="n" s="6" r="C8">
        <v>1735072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31"/>
  </cols>
  <sheetData>
    <row spans="1:4" r="1">
      <c t="s" s="1" r="A1">
        <v>226</v>
      </c>
      <c t="s" s="2" r="B1">
        <v>179</v>
      </c>
      <c t="s" s="2" r="C1">
        <v>227</v>
      </c>
      <c t="s" s="2" r="D1">
        <v>228</v>
      </c>
    </row>
    <row spans="1:4" r="2">
      <c t="s" s="3" r="A2">
        <v>229</v>
      </c>
    </row>
    <row spans="1:4" r="3">
      <c t="s" s="4" r="A3">
        <v>230</v>
      </c>
      <c t="n" s="7" r="D3">
        <v>252500</v>
      </c>
    </row>
    <row spans="1:4" r="4">
      <c t="s" s="4" r="A4">
        <v>231</v>
      </c>
      <c t="n" s="6" r="D4">
        <v>17</v>
      </c>
    </row>
    <row spans="1:4" r="5">
      <c t="s" s="4" r="A5">
        <v>213</v>
      </c>
      <c t="s" s="4" r="D5">
        <v>214</v>
      </c>
    </row>
    <row spans="1:4" r="6">
      <c t="s" s="4" r="A6">
        <v>217</v>
      </c>
      <c t="n" s="7" r="D6">
        <v>22500</v>
      </c>
    </row>
    <row spans="1:4" r="7">
      <c t="s" s="4" r="A7">
        <v>215</v>
      </c>
      <c t="n" s="6" r="D7">
        <v>225000</v>
      </c>
    </row>
    <row spans="1:4" r="8">
      <c t="s" s="4" r="A8">
        <v>232</v>
      </c>
      <c t="n" s="6" r="D8">
        <v>75000</v>
      </c>
    </row>
    <row spans="1:4" r="9">
      <c t="s" s="4" r="A9">
        <v>216</v>
      </c>
      <c t="n" s="6" r="D9">
        <v>87500</v>
      </c>
    </row>
    <row spans="1:4" r="10">
      <c t="s" s="4" r="A10">
        <v>217</v>
      </c>
      <c t="n" s="6" r="D10">
        <v>7500</v>
      </c>
    </row>
    <row spans="1:4" r="11">
      <c t="s" s="4" r="A11">
        <v>218</v>
      </c>
      <c t="n" s="6" r="D11">
        <v>5000</v>
      </c>
    </row>
    <row spans="1:4" r="12">
      <c t="s" s="4" r="A12">
        <v>233</v>
      </c>
      <c t="n" s="6" r="D12">
        <v>55000</v>
      </c>
    </row>
    <row spans="1:4" r="13">
      <c t="s" s="4" r="A13">
        <v>216</v>
      </c>
      <c t="n" s="6" r="D13">
        <v>55000</v>
      </c>
    </row>
    <row spans="1:4" r="14">
      <c t="s" s="4" r="A14">
        <v>217</v>
      </c>
      <c t="n" s="6" r="D14">
        <v>5000</v>
      </c>
    </row>
    <row spans="1:4" r="15">
      <c t="s" s="4" r="A15">
        <v>234</v>
      </c>
      <c t="n" s="6" r="D15">
        <v>21041</v>
      </c>
    </row>
    <row spans="1:4" r="16">
      <c t="s" s="4" r="A16">
        <v>235</v>
      </c>
      <c t="n" s="7" r="D16">
        <v>3000000</v>
      </c>
    </row>
    <row spans="1:4" r="17">
      <c t="s" s="4" r="A17">
        <v>236</v>
      </c>
      <c t="n" s="9" r="D17">
        <v>0.08</v>
      </c>
    </row>
    <row spans="1:4" r="18">
      <c t="s" s="4" r="A18">
        <v>237</v>
      </c>
      <c t="s" s="4" r="D18">
        <v>238</v>
      </c>
    </row>
    <row spans="1:4" r="19">
      <c t="s" s="4" r="A19">
        <v>239</v>
      </c>
      <c t="n" s="7" r="C19">
        <v>50000</v>
      </c>
    </row>
    <row spans="1:4" r="20">
      <c t="s" s="4" r="A20">
        <v>240</v>
      </c>
      <c t="n" s="7" r="C20">
        <v>150000</v>
      </c>
    </row>
    <row spans="1:4" r="21">
      <c t="s" s="4" r="A21">
        <v>241</v>
      </c>
      <c t="n" s="7" r="B21">
        <v>5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spans="1:5" r="1">
      <c t="s" s="1" r="A1">
        <v>242</v>
      </c>
      <c t="s" s="2" r="B1">
        <v>2</v>
      </c>
      <c t="s" s="2" r="C1">
        <v>30</v>
      </c>
      <c t="s" s="2" r="D1">
        <v>243</v>
      </c>
      <c t="s" s="2" r="E1">
        <v>244</v>
      </c>
    </row>
    <row spans="1:5" r="2">
      <c t="s" s="3" r="A2">
        <v>245</v>
      </c>
    </row>
    <row spans="1:5" r="3">
      <c t="s" s="4" r="A3">
        <v>246</v>
      </c>
      <c t="n" s="7" r="E3">
        <v>25370</v>
      </c>
    </row>
    <row spans="1:5" r="4">
      <c t="s" s="4" r="A4">
        <v>247</v>
      </c>
      <c t="n" s="7" r="D4">
        <v>75869</v>
      </c>
    </row>
    <row spans="1:5" r="5">
      <c t="s" s="4" r="A5">
        <v>248</v>
      </c>
      <c t="n" s="7" r="C5">
        <v>123855</v>
      </c>
    </row>
    <row spans="1:5" r="6">
      <c t="s" s="4" r="A6">
        <v>249</v>
      </c>
      <c t="n" s="6" r="C6">
        <v>22616</v>
      </c>
    </row>
    <row spans="1:5" r="7">
      <c t="s" s="4" r="A7">
        <v>250</v>
      </c>
      <c t="n" s="7" r="B7">
        <v>187939</v>
      </c>
      <c t="n" s="6" r="C7">
        <v>144293</v>
      </c>
    </row>
    <row spans="1:5" r="8">
      <c t="s" s="4" r="A8">
        <v>251</v>
      </c>
      <c t="n" s="6" r="B8">
        <v>14561</v>
      </c>
      <c t="n" s="7" r="C8">
        <v>58207</v>
      </c>
    </row>
    <row spans="1:5" r="9">
      <c t="s" s="4" r="A9">
        <v>252</v>
      </c>
      <c t="n" s="6" r="B9">
        <v>202500</v>
      </c>
    </row>
    <row spans="1:5" r="10">
      <c t="s" s="4" r="A10">
        <v>253</v>
      </c>
      <c t="n" s="6" r="B10">
        <v>252489</v>
      </c>
    </row>
    <row spans="1:5" r="11">
      <c t="s" s="4" r="A11">
        <v>254</v>
      </c>
      <c t="n" s="7" r="B11">
        <v>7170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7"/>
  </cols>
  <sheetData>
    <row spans="1:2" r="1">
      <c t="s" s="1" r="A1">
        <v>255</v>
      </c>
      <c t="s" s="2" r="B1">
        <v>1</v>
      </c>
    </row>
    <row spans="1:2" r="2">
      <c t="s" s="2" r="B2">
        <v>208</v>
      </c>
    </row>
    <row spans="1:2" r="3">
      <c t="s" s="3" r="A3">
        <v>256</v>
      </c>
    </row>
    <row spans="1:2" r="4">
      <c t="s" s="4" r="A4">
        <v>257</v>
      </c>
      <c t="n" s="7" r="B4">
        <v>69176</v>
      </c>
    </row>
    <row spans="1:2" r="5">
      <c t="s" s="4" r="A5">
        <v>258</v>
      </c>
      <c t="n" s="6" r="B5">
        <v>26600000</v>
      </c>
    </row>
    <row spans="1:2" r="6">
      <c t="s" s="4" r="A6">
        <v>259</v>
      </c>
      <c t="n" s="8" r="B6">
        <v>0.003</v>
      </c>
    </row>
    <row spans="1:2" r="7">
      <c t="s" s="4" r="A7">
        <v>260</v>
      </c>
      <c t="n" s="7" r="B7">
        <v>50630</v>
      </c>
    </row>
    <row spans="1:2" r="8">
      <c t="s" s="4" r="A8">
        <v>261</v>
      </c>
      <c t="n" s="6" r="B8">
        <v>8870556</v>
      </c>
    </row>
    <row spans="1:2" r="9">
      <c t="s" s="4" r="A9">
        <v>262</v>
      </c>
      <c t="n" s="8" r="B9">
        <v>0.0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3</v>
      </c>
      <c t="s" s="2" r="B1">
        <v>2</v>
      </c>
      <c t="s" s="2" r="C1">
        <v>30</v>
      </c>
    </row>
    <row spans="1:3" r="2">
      <c t="s" s="3" r="A2">
        <v>264</v>
      </c>
    </row>
    <row spans="1:3" r="3">
      <c t="s" s="4" r="A3">
        <v>265</v>
      </c>
      <c t="n" s="7" r="B3">
        <v>0</v>
      </c>
      <c t="n" s="7" r="C3">
        <v>0</v>
      </c>
    </row>
    <row spans="1:3" r="4">
      <c t="s" s="3" r="A4">
        <v>266</v>
      </c>
    </row>
    <row spans="1:3" r="5">
      <c t="s" s="4" r="A5">
        <v>267</v>
      </c>
      <c t="n" s="6" r="B5">
        <v>0</v>
      </c>
      <c t="n" s="6" r="C5">
        <v>0</v>
      </c>
    </row>
    <row spans="1:3" r="6">
      <c t="s" s="3" r="A6">
        <v>268</v>
      </c>
    </row>
    <row spans="1:3" r="7">
      <c t="s" s="4" r="A7">
        <v>269</v>
      </c>
      <c t="n" s="6" r="B7">
        <v>0</v>
      </c>
      <c t="n" s="6" r="C7">
        <v>123855</v>
      </c>
    </row>
    <row spans="1:3" r="8">
      <c t="s" s="3" r="A8">
        <v>270</v>
      </c>
    </row>
    <row spans="1:3" r="9">
      <c t="s" s="4" r="A9">
        <v>271</v>
      </c>
      <c t="n" s="7" r="B9">
        <v>0</v>
      </c>
      <c t="n" s="7" r="C9">
        <v>12385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272</v>
      </c>
      <c t="s" s="2" r="B1">
        <v>1</v>
      </c>
    </row>
    <row spans="1:2" r="2">
      <c t="s" s="2" r="B2">
        <v>179</v>
      </c>
    </row>
    <row spans="1:2" r="3">
      <c t="s" s="3" r="A3">
        <v>273</v>
      </c>
    </row>
    <row spans="1:2" r="4">
      <c t="s" s="4" r="A4">
        <v>274</v>
      </c>
      <c t="n" s="7" r="B4">
        <v>123855</v>
      </c>
    </row>
    <row spans="1:2" r="5">
      <c t="s" s="4" r="A5">
        <v>275</v>
      </c>
      <c t="n" s="6" r="B5">
        <v>0</v>
      </c>
    </row>
    <row spans="1:2" r="6">
      <c t="s" s="4" r="A6">
        <v>276</v>
      </c>
      <c t="n" s="6" r="B6">
        <v>-252489</v>
      </c>
    </row>
    <row spans="1:2" r="7">
      <c t="s" s="4" r="A7">
        <v>277</v>
      </c>
      <c t="n" s="6" r="B7">
        <v>128634</v>
      </c>
    </row>
    <row spans="1:2" r="8">
      <c t="s" s="4" r="A8">
        <v>278</v>
      </c>
      <c t="n" s="6" r="B8">
        <v>0</v>
      </c>
    </row>
    <row spans="1:2" r="9">
      <c t="s" s="4" r="A9">
        <v>279</v>
      </c>
      <c t="n" s="7" r="B9">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280</v>
      </c>
      <c t="s" s="2" r="B1">
        <v>2</v>
      </c>
      <c t="s" s="2" r="C1">
        <v>30</v>
      </c>
    </row>
    <row spans="1:3" r="2">
      <c t="s" s="3" r="A2">
        <v>281</v>
      </c>
    </row>
    <row spans="1:3" r="3">
      <c t="s" s="4" r="A3">
        <v>282</v>
      </c>
      <c t="n" s="7" r="B3">
        <v>9235</v>
      </c>
      <c t="n" s="7" r="C3">
        <v>27470</v>
      </c>
    </row>
    <row spans="1:3" r="4">
      <c t="s" s="4" r="A4">
        <v>283</v>
      </c>
      <c t="n" s="6" r="B4">
        <v>2500</v>
      </c>
      <c t="n" s="6" r="C4">
        <v>3230</v>
      </c>
    </row>
    <row spans="1:3" r="5">
      <c t="s" s="4" r="A5">
        <v>34</v>
      </c>
      <c t="n" s="7" r="B5">
        <v>11735</v>
      </c>
      <c t="n" s="7" r="C5">
        <v>307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84</v>
      </c>
      <c t="s" s="2" r="B1">
        <v>2</v>
      </c>
      <c t="s" s="2" r="C1">
        <v>30</v>
      </c>
    </row>
    <row spans="1:3" r="2">
      <c t="s" s="3" r="A2">
        <v>285</v>
      </c>
    </row>
    <row spans="1:3" r="3">
      <c t="s" s="4" r="A3">
        <v>286</v>
      </c>
      <c t="n" s="7" r="B3">
        <v>91083</v>
      </c>
      <c t="n" s="7" r="C3">
        <v>91083</v>
      </c>
    </row>
    <row spans="1:3" r="4">
      <c t="s" s="4" r="A4">
        <v>287</v>
      </c>
      <c t="n" s="6" r="B4">
        <v>22977</v>
      </c>
      <c t="n" s="6" r="C4">
        <v>22977</v>
      </c>
    </row>
    <row spans="1:3" r="5">
      <c t="s" s="4" r="A5">
        <v>288</v>
      </c>
      <c t="n" s="6" r="B5">
        <v>114060</v>
      </c>
      <c t="n" s="6" r="C5">
        <v>114060</v>
      </c>
    </row>
    <row spans="1:3" r="6">
      <c t="s" s="4" r="A6">
        <v>289</v>
      </c>
      <c t="n" s="6" r="B6">
        <v>-114060</v>
      </c>
      <c t="n" s="6" r="C6">
        <v>-114046</v>
      </c>
    </row>
    <row spans="1:3" r="7">
      <c t="s" s="4" r="A7">
        <v>36</v>
      </c>
      <c t="n" s="7" r="B7">
        <v>0</v>
      </c>
      <c t="n" s="7" r="C7">
        <v>1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15"/>
  </cols>
  <sheetData>
    <row spans="1:2" r="1">
      <c t="s" s="1" r="A1">
        <v>290</v>
      </c>
      <c t="s" s="2" r="B1">
        <v>1</v>
      </c>
    </row>
    <row spans="1:2" r="2">
      <c t="s" s="2" r="B2">
        <v>2</v>
      </c>
    </row>
    <row spans="1:2" r="3">
      <c t="s" s="3" r="A3">
        <v>291</v>
      </c>
    </row>
    <row spans="1:2" r="4">
      <c t="s" s="4" r="A4">
        <v>292</v>
      </c>
      <c t="s" s="4" r="B4">
        <v>293</v>
      </c>
    </row>
    <row spans="1:2" r="5">
      <c t="s" s="4" r="A5">
        <v>294</v>
      </c>
      <c t="s" s="4" r="B5">
        <v>295</v>
      </c>
    </row>
    <row spans="1:2" r="6">
      <c t="s" s="4" r="A6">
        <v>296</v>
      </c>
      <c t="s" s="4" r="B6">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5"/>
    <col customWidth="1" max="3" min="3" width="14"/>
  </cols>
  <sheetData>
    <row spans="1:3" r="1">
      <c t="s" s="1" r="A1">
        <v>298</v>
      </c>
      <c t="s" s="2" r="B1">
        <v>1</v>
      </c>
    </row>
    <row spans="1:3" r="2">
      <c t="s" s="2" r="B2">
        <v>2</v>
      </c>
      <c t="s" s="2" r="C2">
        <v>67</v>
      </c>
    </row>
    <row spans="1:3" r="3">
      <c t="s" s="3" r="A3">
        <v>299</v>
      </c>
    </row>
    <row spans="1:3" r="4">
      <c t="s" s="4" r="A4">
        <v>300</v>
      </c>
      <c t="n" s="7" r="B4">
        <v>14</v>
      </c>
      <c t="n" s="7" r="C4">
        <v>54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01</v>
      </c>
      <c t="s" s="2" r="B1">
        <v>2</v>
      </c>
      <c t="s" s="2" r="C1">
        <v>30</v>
      </c>
    </row>
    <row spans="1:3" r="2">
      <c t="s" s="3" r="A2">
        <v>302</v>
      </c>
    </row>
    <row spans="1:3" r="3">
      <c t="s" s="4" r="A3">
        <v>303</v>
      </c>
      <c t="n" s="7" r="B3">
        <v>1464967</v>
      </c>
      <c t="n" s="7" r="C3">
        <v>1418287</v>
      </c>
    </row>
    <row spans="1:3" r="4">
      <c t="s" s="4" r="A4">
        <v>304</v>
      </c>
      <c t="n" s="6" r="B4">
        <v>-1329911</v>
      </c>
      <c t="n" s="6" r="C4">
        <v>-1294762</v>
      </c>
    </row>
    <row spans="1:3" r="5">
      <c t="s" s="4" r="A5">
        <v>37</v>
      </c>
      <c t="n" s="7" r="B5">
        <v>135056</v>
      </c>
      <c t="n" s="7" r="C5">
        <v>1235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66</v>
      </c>
      <c t="s" s="2" r="B1">
        <v>1</v>
      </c>
    </row>
    <row spans="1:3" r="2">
      <c t="s" s="2" r="B2">
        <v>2</v>
      </c>
      <c t="s" s="2" r="C2">
        <v>67</v>
      </c>
    </row>
    <row spans="1:3" r="3">
      <c t="s" s="3" r="A3">
        <v>68</v>
      </c>
    </row>
    <row spans="1:3" r="4">
      <c t="s" s="4" r="A4">
        <v>69</v>
      </c>
      <c t="n" s="7" r="B4">
        <v>189390</v>
      </c>
      <c t="n" s="7" r="C4">
        <v>73135</v>
      </c>
    </row>
    <row spans="1:3" r="5">
      <c t="s" s="4" r="A5">
        <v>70</v>
      </c>
      <c t="n" s="6" r="B5">
        <v>31500</v>
      </c>
      <c t="n" s="6" r="C5">
        <v>31500</v>
      </c>
    </row>
    <row spans="1:3" r="6">
      <c t="s" s="4" r="A6">
        <v>71</v>
      </c>
      <c t="n" s="6" r="B6">
        <v>220890</v>
      </c>
      <c t="n" s="6" r="C6">
        <v>104635</v>
      </c>
    </row>
    <row spans="1:3" r="7">
      <c t="s" s="3" r="A7">
        <v>72</v>
      </c>
    </row>
    <row spans="1:3" r="8">
      <c t="s" s="4" r="A8">
        <v>73</v>
      </c>
      <c t="n" s="6" r="B8">
        <v>166771</v>
      </c>
      <c t="n" s="6" r="C8">
        <v>64546</v>
      </c>
    </row>
    <row spans="1:3" r="9">
      <c t="s" s="4" r="A9">
        <v>74</v>
      </c>
      <c t="n" s="6" r="B9">
        <v>379568</v>
      </c>
      <c t="n" s="6" r="C9">
        <v>414453</v>
      </c>
    </row>
    <row spans="1:3" r="10">
      <c t="s" s="4" r="A10">
        <v>75</v>
      </c>
      <c t="n" s="6" r="B10">
        <v>35163</v>
      </c>
      <c t="n" s="6" r="C10">
        <v>36784</v>
      </c>
    </row>
    <row spans="1:3" r="11">
      <c t="s" s="4" r="A11">
        <v>76</v>
      </c>
      <c t="n" s="6" r="B11">
        <v>58340</v>
      </c>
      <c t="n" s="6" r="C11">
        <v>0</v>
      </c>
    </row>
    <row spans="1:3" r="12">
      <c t="s" s="4" r="A12">
        <v>77</v>
      </c>
      <c t="n" s="6" r="B12">
        <v>128634</v>
      </c>
      <c t="n" s="6" r="C12">
        <v>0</v>
      </c>
    </row>
    <row spans="1:3" r="13">
      <c t="s" s="4" r="A13">
        <v>78</v>
      </c>
      <c t="n" s="6" r="B13">
        <v>71708</v>
      </c>
      <c t="n" s="6" r="C13">
        <v>0</v>
      </c>
    </row>
    <row spans="1:3" r="14">
      <c t="s" s="4" r="A14">
        <v>79</v>
      </c>
      <c t="n" s="6" r="B14">
        <v>840184</v>
      </c>
      <c t="n" s="6" r="C14">
        <v>515783</v>
      </c>
    </row>
    <row spans="1:3" r="15">
      <c t="s" s="4" r="A15">
        <v>80</v>
      </c>
      <c t="n" s="6" r="B15">
        <v>-619294</v>
      </c>
      <c t="n" s="6" r="C15">
        <v>-411148</v>
      </c>
    </row>
    <row spans="1:3" r="16">
      <c t="s" s="4" r="A16">
        <v>81</v>
      </c>
      <c t="n" s="6" r="B16">
        <v>0</v>
      </c>
      <c t="n" s="6" r="C16">
        <v>0</v>
      </c>
    </row>
    <row spans="1:3" r="17">
      <c t="s" s="4" r="A17">
        <v>82</v>
      </c>
      <c t="n" s="7" r="B17">
        <v>-619294</v>
      </c>
      <c t="n" s="7" r="C17">
        <v>-411148</v>
      </c>
    </row>
    <row spans="1:3" r="18">
      <c t="s" s="4" r="A18">
        <v>83</v>
      </c>
      <c t="n" s="7" r="B18">
        <v>0</v>
      </c>
      <c t="n" s="7" r="C18">
        <v>0</v>
      </c>
    </row>
    <row spans="1:3" r="19">
      <c t="s" s="4" r="A19">
        <v>84</v>
      </c>
      <c t="n" s="6" r="B19">
        <v>185270217</v>
      </c>
      <c t="n" s="6" r="C19">
        <v>1414679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5"/>
    <col customWidth="1" max="3" min="3" width="14"/>
  </cols>
  <sheetData>
    <row spans="1:3" r="1">
      <c t="s" s="1" r="A1">
        <v>305</v>
      </c>
      <c t="s" s="2" r="B1">
        <v>1</v>
      </c>
    </row>
    <row spans="1:3" r="2">
      <c t="s" s="2" r="B2">
        <v>2</v>
      </c>
      <c t="s" s="2" r="C2">
        <v>67</v>
      </c>
    </row>
    <row spans="1:3" r="3">
      <c t="s" s="3" r="A3">
        <v>306</v>
      </c>
    </row>
    <row spans="1:3" r="4">
      <c t="s" s="4" r="A4">
        <v>307</v>
      </c>
      <c t="n" s="7" r="B4">
        <v>35149</v>
      </c>
      <c t="n" s="7" r="C4">
        <v>3623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308</v>
      </c>
      <c t="s" s="2" r="B1">
        <v>2</v>
      </c>
      <c t="s" s="2" r="C1">
        <v>30</v>
      </c>
    </row>
    <row spans="1:3" r="2">
      <c t="s" s="3" r="A2">
        <v>309</v>
      </c>
    </row>
    <row spans="1:3" r="3">
      <c t="s" s="4" r="A3">
        <v>310</v>
      </c>
      <c t="n" s="7" r="B3">
        <v>14620</v>
      </c>
      <c t="n" s="7" r="C3">
        <v>11407</v>
      </c>
    </row>
    <row spans="1:3" r="4">
      <c t="s" s="4" r="A4">
        <v>311</v>
      </c>
      <c t="n" s="6" r="B4">
        <v>9500</v>
      </c>
      <c t="n" s="6" r="C4">
        <v>12000</v>
      </c>
    </row>
    <row spans="1:3" r="5">
      <c t="s" s="4" r="A5">
        <v>312</v>
      </c>
      <c t="n" s="6" r="B5">
        <v>42628</v>
      </c>
      <c t="n" s="6" r="C5">
        <v>324</v>
      </c>
    </row>
    <row spans="1:3" r="6">
      <c t="s" s="4" r="A6">
        <v>283</v>
      </c>
      <c t="n" s="6" r="B6">
        <v>0</v>
      </c>
      <c t="n" s="6" r="C6">
        <v>9500</v>
      </c>
    </row>
    <row spans="1:3" r="7">
      <c t="s" s="4" r="A7">
        <v>42</v>
      </c>
      <c t="n" s="7" r="B7">
        <v>66748</v>
      </c>
      <c t="n" s="7" r="C7">
        <v>3323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7"/>
    <col customWidth="1" max="2" min="2" width="30"/>
    <col customWidth="1" max="3" min="3" width="30"/>
  </cols>
  <sheetData>
    <row spans="1:3" r="1">
      <c t="s" s="1" r="A1">
        <v>313</v>
      </c>
      <c t="s" s="2" r="B1">
        <v>314</v>
      </c>
      <c t="s" s="2" r="C1">
        <v>315</v>
      </c>
    </row>
    <row spans="1:3" r="2">
      <c t="s" s="3" r="A2">
        <v>316</v>
      </c>
    </row>
    <row spans="1:3" r="3">
      <c t="s" s="4" r="A3">
        <v>317</v>
      </c>
      <c t="n" s="6" r="C3">
        <v>20140000</v>
      </c>
    </row>
    <row spans="1:3" r="4">
      <c t="s" s="4" r="A4">
        <v>318</v>
      </c>
      <c t="n" s="6" r="B4">
        <v>0</v>
      </c>
      <c t="n" s="6" r="C4">
        <v>0</v>
      </c>
    </row>
    <row spans="1:3" r="5">
      <c t="s" s="4" r="A5">
        <v>319</v>
      </c>
      <c t="n" s="6" r="B5">
        <v>0</v>
      </c>
      <c t="n" s="6" r="C5">
        <v>0</v>
      </c>
    </row>
    <row spans="1:3" r="6">
      <c t="s" s="4" r="A6">
        <v>320</v>
      </c>
      <c t="n" s="6" r="B6">
        <v>0</v>
      </c>
      <c t="n" s="6" r="C6">
        <v>0</v>
      </c>
    </row>
    <row spans="1:3" r="7">
      <c t="s" s="4" r="A7">
        <v>317</v>
      </c>
      <c t="n" s="6" r="B7">
        <v>20140000</v>
      </c>
    </row>
    <row spans="1:3" r="8">
      <c t="s" s="4" r="A8">
        <v>321</v>
      </c>
      <c t="n" s="6" r="B8">
        <v>1133332</v>
      </c>
    </row>
    <row spans="1:3" r="9">
      <c t="s" s="4" r="A9">
        <v>322</v>
      </c>
      <c t="n" s="6" r="B9">
        <v>19066668</v>
      </c>
    </row>
    <row spans="1:3" r="10">
      <c t="s" s="3" r="A10">
        <v>323</v>
      </c>
    </row>
    <row spans="1:3" r="11">
      <c t="s" s="4" r="A11">
        <v>324</v>
      </c>
      <c t="n" s="9" r="B11">
        <v>0.05</v>
      </c>
      <c t="n" s="9" r="C11">
        <v>0.05</v>
      </c>
    </row>
    <row spans="1:3" r="12">
      <c t="s" s="4" r="A12">
        <v>325</v>
      </c>
      <c t="n" s="10" r="B12">
        <v>0.2</v>
      </c>
    </row>
    <row spans="1:3" r="13">
      <c t="s" s="4" r="A13">
        <v>326</v>
      </c>
      <c t="n" s="9" r="B13">
        <v>0.02</v>
      </c>
    </row>
    <row spans="1:3" r="14">
      <c t="s" s="3" r="A14">
        <v>327</v>
      </c>
    </row>
    <row spans="1:3" r="15">
      <c t="s" s="4" r="A15">
        <v>328</v>
      </c>
      <c t="n" s="10" r="B15">
        <v>9.34</v>
      </c>
      <c t="n" s="10" r="C15">
        <v>9.5</v>
      </c>
    </row>
    <row spans="1:3" r="16">
      <c t="s" s="4" r="A16">
        <v>329</v>
      </c>
      <c t="n" s="10" r="B16">
        <v>5.16</v>
      </c>
    </row>
    <row spans="1:3" r="17">
      <c t="s" s="4" r="A17">
        <v>330</v>
      </c>
      <c t="n" s="10" r="B17">
        <v>9.59</v>
      </c>
    </row>
    <row spans="1:3" r="18">
      <c t="s" s="3" r="A18">
        <v>331</v>
      </c>
    </row>
    <row spans="1:3" r="19">
      <c t="s" s="4" r="A19">
        <v>332</v>
      </c>
      <c t="n" s="9" r="C19">
        <v>0.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333</v>
      </c>
      <c t="s" s="2" r="B1">
        <v>1</v>
      </c>
    </row>
    <row spans="1:5" r="2">
      <c t="s" s="2" r="B2">
        <v>2</v>
      </c>
      <c t="s" s="2" r="C2">
        <v>67</v>
      </c>
      <c t="s" s="2" r="D2">
        <v>30</v>
      </c>
      <c t="s" s="2" r="E2">
        <v>334</v>
      </c>
    </row>
    <row spans="1:5" r="3">
      <c t="s" s="3" r="A3">
        <v>335</v>
      </c>
    </row>
    <row spans="1:5" r="4">
      <c t="s" s="4" r="A4">
        <v>95</v>
      </c>
      <c t="n" s="7" r="B4">
        <v>19342</v>
      </c>
      <c t="n" s="7" r="C4">
        <v>19060</v>
      </c>
    </row>
    <row spans="1:5" r="5">
      <c t="s" s="4" r="A5">
        <v>336</v>
      </c>
      <c t="n" s="7" r="B5">
        <v>284980</v>
      </c>
    </row>
    <row spans="1:5" r="6">
      <c t="s" s="4" r="A6">
        <v>337</v>
      </c>
      <c t="n" s="6" r="D6">
        <v>3000000</v>
      </c>
    </row>
    <row spans="1:5" r="7">
      <c t="s" s="4" r="A7">
        <v>338</v>
      </c>
      <c t="n" s="6" r="E7">
        <v>85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39</v>
      </c>
      <c t="s" s="2" r="B1">
        <v>340</v>
      </c>
      <c t="s" s="2" r="C1">
        <v>341</v>
      </c>
      <c t="s" s="2" r="D1">
        <v>342</v>
      </c>
    </row>
    <row spans="1:4" r="2">
      <c t="s" s="3" r="A2">
        <v>343</v>
      </c>
    </row>
    <row spans="1:4" r="3">
      <c t="s" s="4" r="A3">
        <v>344</v>
      </c>
      <c t="n" s="7" r="C3">
        <v>3200</v>
      </c>
    </row>
    <row spans="1:4" r="4">
      <c t="s" s="3" r="A4">
        <v>345</v>
      </c>
    </row>
    <row spans="1:4" r="5">
      <c t="s" s="4" r="A5">
        <v>346</v>
      </c>
      <c t="n" s="7" r="D5">
        <v>45000</v>
      </c>
    </row>
    <row spans="1:4" r="6">
      <c t="s" s="4" r="A6">
        <v>347</v>
      </c>
      <c t="n" s="6" r="B6">
        <v>1016129</v>
      </c>
      <c t="n" s="6" r="D6">
        <v>48387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48</v>
      </c>
      <c t="s" s="2" r="B1">
        <v>2</v>
      </c>
      <c t="s" s="2" r="C1">
        <v>67</v>
      </c>
      <c t="s" s="2" r="D1">
        <v>349</v>
      </c>
    </row>
    <row spans="1:4" r="2">
      <c t="s" s="3" r="A2">
        <v>350</v>
      </c>
    </row>
    <row spans="1:4" r="3">
      <c t="s" s="4" r="A3">
        <v>351</v>
      </c>
      <c t="n" s="7" r="D3">
        <v>45000</v>
      </c>
    </row>
    <row spans="1:4" r="4">
      <c t="s" s="4" r="A4">
        <v>352</v>
      </c>
      <c t="n" s="7" r="C4">
        <v>22500</v>
      </c>
    </row>
    <row spans="1:4" r="5">
      <c t="s" s="4" r="A5">
        <v>353</v>
      </c>
      <c t="n" s="7" r="C5">
        <v>57600</v>
      </c>
    </row>
    <row spans="1:4" r="6">
      <c t="s" s="4" r="A6">
        <v>354</v>
      </c>
      <c t="n" s="7" r="B6">
        <v>4588</v>
      </c>
    </row>
    <row spans="1:4" r="7">
      <c t="s" s="4" r="A7">
        <v>355</v>
      </c>
      <c t="n" s="7" r="B7">
        <v>11521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7"/>
    <col customWidth="1" max="3" min="3" width="31"/>
  </cols>
  <sheetData>
    <row spans="1:3" r="1">
      <c t="s" s="1" r="A1">
        <v>356</v>
      </c>
      <c t="s" s="2" r="B1">
        <v>1</v>
      </c>
    </row>
    <row spans="1:3" r="2">
      <c t="s" s="2" r="B2">
        <v>357</v>
      </c>
      <c t="s" s="2" r="C2">
        <v>358</v>
      </c>
    </row>
    <row spans="1:3" r="3">
      <c t="s" s="3" r="A3">
        <v>359</v>
      </c>
    </row>
    <row spans="1:3" r="4">
      <c t="s" s="4" r="A4">
        <v>360</v>
      </c>
      <c t="n" s="7" r="C4">
        <v>90000</v>
      </c>
    </row>
    <row spans="1:3" r="5">
      <c t="s" s="4" r="A5">
        <v>361</v>
      </c>
      <c t="n" s="7" r="C5">
        <v>1080000</v>
      </c>
    </row>
    <row spans="1:3" r="6">
      <c t="s" s="4" r="A6">
        <v>362</v>
      </c>
      <c t="n" s="6" r="C6">
        <v>12</v>
      </c>
    </row>
    <row spans="1:3" r="7">
      <c t="s" s="4" r="A7">
        <v>363</v>
      </c>
      <c t="n" s="7" r="C7">
        <v>396100</v>
      </c>
    </row>
    <row spans="1:3" r="8">
      <c t="s" s="4" r="A8">
        <v>364</v>
      </c>
      <c t="n" s="8" r="C8">
        <v>0.013</v>
      </c>
    </row>
    <row spans="1:3" r="9">
      <c t="s" s="4" r="A9">
        <v>365</v>
      </c>
      <c t="n" s="8" r="C9">
        <v>0.011</v>
      </c>
    </row>
    <row spans="1:3" r="10">
      <c t="s" s="4" r="A10">
        <v>366</v>
      </c>
      <c t="n" s="6" r="B10">
        <v>20769231</v>
      </c>
    </row>
    <row spans="1:3" r="11">
      <c t="s" s="4" r="A11">
        <v>367</v>
      </c>
      <c t="n" s="6" r="B11">
        <v>13992093</v>
      </c>
    </row>
    <row spans="1:3" r="12">
      <c t="s" s="4" r="A12">
        <v>368</v>
      </c>
      <c t="n" s="7" r="B12">
        <v>423913</v>
      </c>
    </row>
    <row spans="1:3" r="13">
      <c t="s" s="4" r="A13">
        <v>369</v>
      </c>
      <c t="n" s="6" r="B13">
        <v>220079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7"/>
  </cols>
  <sheetData>
    <row spans="1:2" r="1">
      <c t="s" s="1" r="A1">
        <v>370</v>
      </c>
      <c t="s" s="2" r="B1">
        <v>371</v>
      </c>
    </row>
    <row spans="1:2" r="2">
      <c t="s" s="3" r="A2">
        <v>372</v>
      </c>
    </row>
    <row spans="1:2" r="3">
      <c t="s" s="4" r="A3">
        <v>373</v>
      </c>
      <c t="n" s="6" r="B3">
        <v>6923077</v>
      </c>
    </row>
    <row spans="1:2" r="4">
      <c t="s" s="4" r="A4">
        <v>374</v>
      </c>
      <c t="n" s="7" r="B4">
        <v>9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0"/>
    <col customWidth="1" max="5" min="5" width="20"/>
    <col customWidth="1" max="6" min="6" width="27"/>
    <col customWidth="1" max="7" min="7" width="20"/>
    <col customWidth="1" max="8" min="8" width="11"/>
  </cols>
  <sheetData>
    <row spans="1:8" r="1">
      <c t="s" s="1" r="A1">
        <v>85</v>
      </c>
      <c t="s" s="2" r="B1">
        <v>86</v>
      </c>
      <c t="s" s="2" r="C1">
        <v>87</v>
      </c>
      <c t="s" s="2" r="D1">
        <v>88</v>
      </c>
      <c t="s" s="2" r="E1">
        <v>89</v>
      </c>
      <c t="s" s="2" r="F1">
        <v>90</v>
      </c>
      <c t="s" s="2" r="G1">
        <v>91</v>
      </c>
      <c t="s" s="2" r="H1">
        <v>92</v>
      </c>
    </row>
    <row spans="1:8" r="2">
      <c t="s" s="4" r="A2">
        <v>93</v>
      </c>
      <c t="n" s="6" r="B2">
        <v>0</v>
      </c>
      <c t="n" s="6" r="C2">
        <v>0</v>
      </c>
      <c t="n" s="6" r="D2">
        <v>173507292</v>
      </c>
      <c t="n" s="6" r="E2">
        <v>173507</v>
      </c>
      <c t="n" s="6" r="F2">
        <v>13740269</v>
      </c>
      <c t="n" s="6" r="G2">
        <v>-14072559</v>
      </c>
      <c t="n" s="6" r="H2">
        <v>-158783</v>
      </c>
    </row>
    <row spans="1:8" r="3">
      <c t="s" s="4" r="A3">
        <v>94</v>
      </c>
      <c t="n" s="6" r="B3">
        <v>0</v>
      </c>
      <c t="n" s="6" r="C3">
        <v>0</v>
      </c>
      <c t="n" s="6" r="D3">
        <v>34761324</v>
      </c>
      <c t="n" s="6" r="E3">
        <v>34761</v>
      </c>
      <c t="n" s="6" r="F3">
        <v>389152</v>
      </c>
      <c t="n" s="6" r="G3">
        <v>0</v>
      </c>
      <c t="n" s="6" r="H3">
        <v>423913</v>
      </c>
    </row>
    <row spans="1:8" r="4">
      <c t="s" s="4" r="A4">
        <v>95</v>
      </c>
      <c t="n" s="7" r="C4">
        <v>0</v>
      </c>
      <c t="n" s="7" r="E4">
        <v>0</v>
      </c>
      <c t="n" s="7" r="F4">
        <v>19342</v>
      </c>
      <c t="n" s="7" r="G4">
        <v>0</v>
      </c>
      <c t="n" s="7" r="H4">
        <v>19342</v>
      </c>
    </row>
    <row spans="1:8" r="5">
      <c t="s" s="4" r="A5">
        <v>96</v>
      </c>
      <c t="n" s="6" r="B5">
        <v>0</v>
      </c>
      <c t="n" s="6" r="C5">
        <v>0</v>
      </c>
      <c t="n" s="6" r="D5">
        <v>35470556</v>
      </c>
      <c t="n" s="6" r="E5">
        <v>35471</v>
      </c>
      <c t="n" s="6" r="F5">
        <v>336821</v>
      </c>
      <c t="n" s="6" r="G5">
        <v>0</v>
      </c>
      <c t="n" s="6" r="H5">
        <v>372292</v>
      </c>
    </row>
    <row spans="1:8" r="6">
      <c t="s" s="4" r="A6">
        <v>82</v>
      </c>
      <c t="n" s="7" r="C6">
        <v>0</v>
      </c>
      <c t="n" s="7" r="E6">
        <v>0</v>
      </c>
      <c t="n" s="7" r="F6">
        <v>0</v>
      </c>
      <c t="n" s="7" r="G6">
        <v>-619294</v>
      </c>
      <c t="n" s="7" r="H6">
        <v>-619294</v>
      </c>
    </row>
    <row spans="1:8" r="7">
      <c t="s" s="4" r="A7">
        <v>97</v>
      </c>
      <c t="n" s="6" r="B7">
        <v>0</v>
      </c>
      <c t="n" s="6" r="C7">
        <v>0</v>
      </c>
      <c t="n" s="6" r="D7">
        <v>243739172</v>
      </c>
      <c t="n" s="6" r="E7">
        <v>243739</v>
      </c>
      <c t="n" s="6" r="F7">
        <v>14485584</v>
      </c>
      <c t="n" s="6" r="G7">
        <v>-14691853</v>
      </c>
      <c t="n" s="6" r="H7">
        <v>3747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8</v>
      </c>
      <c t="s" s="2" r="B1">
        <v>1</v>
      </c>
    </row>
    <row spans="1:3" r="2">
      <c t="s" s="2" r="B2">
        <v>2</v>
      </c>
      <c t="s" s="2" r="C2">
        <v>67</v>
      </c>
    </row>
    <row spans="1:3" r="3">
      <c t="s" s="3" r="A3">
        <v>99</v>
      </c>
    </row>
    <row spans="1:3" r="4">
      <c t="s" s="4" r="A4">
        <v>82</v>
      </c>
      <c t="n" s="7" r="B4">
        <v>-619294</v>
      </c>
      <c t="n" s="7" r="C4">
        <v>-411148</v>
      </c>
    </row>
    <row spans="1:3" r="5">
      <c t="s" s="3" r="A5">
        <v>100</v>
      </c>
    </row>
    <row spans="1:3" r="6">
      <c t="s" s="4" r="A6">
        <v>75</v>
      </c>
      <c t="n" s="6" r="B6">
        <v>35163</v>
      </c>
      <c t="n" s="6" r="C6">
        <v>36784</v>
      </c>
    </row>
    <row spans="1:3" r="7">
      <c t="s" s="4" r="A7">
        <v>101</v>
      </c>
      <c t="n" s="6" r="B7">
        <v>43656</v>
      </c>
      <c t="n" s="6" r="C7">
        <v>0</v>
      </c>
    </row>
    <row spans="1:3" r="8">
      <c t="s" s="4" r="A8">
        <v>102</v>
      </c>
      <c t="n" s="6" r="B8">
        <v>19342</v>
      </c>
      <c t="n" s="6" r="C8">
        <v>19060</v>
      </c>
    </row>
    <row spans="1:3" r="9">
      <c t="s" s="4" r="A9">
        <v>77</v>
      </c>
      <c t="n" s="6" r="B9">
        <v>128634</v>
      </c>
      <c t="n" s="6" r="C9">
        <v>0</v>
      </c>
    </row>
    <row spans="1:3" r="10">
      <c t="s" s="4" r="A10">
        <v>103</v>
      </c>
      <c t="n" s="6" r="B10">
        <v>0</v>
      </c>
      <c t="n" s="6" r="C10">
        <v>22500</v>
      </c>
    </row>
    <row spans="1:3" r="11">
      <c t="s" s="4" r="A11">
        <v>78</v>
      </c>
      <c t="n" s="6" r="B11">
        <v>14549</v>
      </c>
      <c t="n" s="6" r="C11">
        <v>0</v>
      </c>
    </row>
    <row spans="1:3" r="12">
      <c t="s" s="3" r="A12">
        <v>104</v>
      </c>
    </row>
    <row spans="1:3" r="13">
      <c t="s" s="4" r="A13">
        <v>33</v>
      </c>
      <c t="n" s="6" r="B13">
        <v>21390</v>
      </c>
      <c t="n" s="6" r="C13">
        <v>258970</v>
      </c>
    </row>
    <row spans="1:3" r="14">
      <c t="s" s="4" r="A14">
        <v>34</v>
      </c>
      <c t="n" s="6" r="B14">
        <v>18965</v>
      </c>
      <c t="n" s="6" r="C14">
        <v>735</v>
      </c>
    </row>
    <row spans="1:3" r="15">
      <c t="s" s="4" r="A15">
        <v>41</v>
      </c>
      <c t="n" s="6" r="B15">
        <v>-9450</v>
      </c>
      <c t="n" s="6" r="C15">
        <v>-82539</v>
      </c>
    </row>
    <row spans="1:3" r="16">
      <c t="s" s="4" r="A16">
        <v>42</v>
      </c>
      <c t="n" s="6" r="B16">
        <v>38105</v>
      </c>
      <c t="n" s="6" r="C16">
        <v>-126129</v>
      </c>
    </row>
    <row spans="1:3" r="17">
      <c t="s" s="4" r="A17">
        <v>47</v>
      </c>
      <c t="n" s="6" r="B17">
        <v>7150</v>
      </c>
      <c t="n" s="6" r="C17">
        <v>0</v>
      </c>
    </row>
    <row spans="1:3" r="18">
      <c t="s" s="4" r="A18">
        <v>43</v>
      </c>
      <c t="n" s="6" r="B18">
        <v>-9339</v>
      </c>
      <c t="n" s="6" r="C18">
        <v>0</v>
      </c>
    </row>
    <row spans="1:3" r="19">
      <c t="s" s="4" r="A19">
        <v>105</v>
      </c>
      <c t="n" s="6" r="B19">
        <v>-311129</v>
      </c>
      <c t="n" s="6" r="C19">
        <v>-281767</v>
      </c>
    </row>
    <row spans="1:3" r="20">
      <c t="s" s="3" r="A20">
        <v>106</v>
      </c>
    </row>
    <row spans="1:3" r="21">
      <c t="s" s="4" r="A21">
        <v>107</v>
      </c>
      <c t="n" s="6" r="B21">
        <v>-46680</v>
      </c>
      <c t="n" s="6" r="C21">
        <v>-26845</v>
      </c>
    </row>
    <row spans="1:3" r="22">
      <c t="s" s="4" r="A22">
        <v>108</v>
      </c>
      <c t="n" s="6" r="B22">
        <v>0</v>
      </c>
      <c t="n" s="6" r="C22">
        <v>80</v>
      </c>
    </row>
    <row spans="1:3" r="23">
      <c t="s" s="4" r="A23">
        <v>109</v>
      </c>
      <c t="n" s="6" r="B23">
        <v>-46680</v>
      </c>
      <c t="n" s="6" r="C23">
        <v>-26765</v>
      </c>
    </row>
    <row spans="1:3" r="24">
      <c t="s" s="3" r="A24">
        <v>110</v>
      </c>
    </row>
    <row spans="1:3" r="25">
      <c t="s" s="4" r="A25">
        <v>111</v>
      </c>
      <c t="n" s="6" r="B25">
        <v>423913</v>
      </c>
      <c t="n" s="6" r="C25">
        <v>75000</v>
      </c>
    </row>
    <row spans="1:3" r="26">
      <c t="s" s="4" r="A26">
        <v>112</v>
      </c>
      <c t="n" s="6" r="B26">
        <v>-11710</v>
      </c>
      <c t="n" s="6" r="C26">
        <v>0</v>
      </c>
    </row>
    <row spans="1:3" r="27">
      <c t="s" s="4" r="A27">
        <v>113</v>
      </c>
      <c t="n" s="6" r="B27">
        <v>-87283</v>
      </c>
      <c t="n" s="6" r="C27">
        <v>0</v>
      </c>
    </row>
    <row spans="1:3" r="28">
      <c t="s" s="4" r="A28">
        <v>114</v>
      </c>
      <c t="n" s="6" r="B28">
        <v>324920</v>
      </c>
      <c t="n" s="6" r="C28">
        <v>75000</v>
      </c>
    </row>
    <row spans="1:3" r="29">
      <c t="s" s="4" r="A29">
        <v>115</v>
      </c>
      <c t="n" s="6" r="B29">
        <v>-32889</v>
      </c>
      <c t="n" s="6" r="C29">
        <v>-233532</v>
      </c>
    </row>
    <row spans="1:3" r="30">
      <c t="s" s="4" r="A30">
        <v>116</v>
      </c>
      <c t="n" s="6" r="B30">
        <v>67069</v>
      </c>
      <c t="n" s="6" r="C30">
        <v>418803</v>
      </c>
    </row>
    <row spans="1:3" r="31">
      <c t="s" s="4" r="A31">
        <v>117</v>
      </c>
      <c t="n" s="6" r="B31">
        <v>34180</v>
      </c>
      <c t="n" s="6" r="C31">
        <v>185271</v>
      </c>
    </row>
    <row spans="1:3" r="32">
      <c t="s" s="4" r="A32">
        <v>118</v>
      </c>
      <c t="n" s="7" r="B32">
        <v>18675</v>
      </c>
      <c t="n" s="7" r="C32">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9</v>
      </c>
      <c t="s" s="2" r="B1">
        <v>1</v>
      </c>
    </row>
    <row spans="1:2" r="2">
      <c t="s" s="2" r="B2">
        <v>2</v>
      </c>
    </row>
    <row spans="1:2" r="3">
      <c t="s" s="3" r="A3">
        <v>119</v>
      </c>
    </row>
    <row spans="1:2" r="4">
      <c t="s" s="4" r="A4">
        <v>119</v>
      </c>
      <c t="s" s="4" r="B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21</v>
      </c>
      <c t="s" s="2" r="B1">
        <v>1</v>
      </c>
    </row>
    <row spans="1:2" r="2">
      <c t="s" s="2" r="B2">
        <v>2</v>
      </c>
    </row>
    <row spans="1:2" r="3">
      <c t="s" s="3" r="A3">
        <v>121</v>
      </c>
    </row>
    <row spans="1:2" r="4">
      <c t="s" s="4" r="A4">
        <v>121</v>
      </c>
      <c t="s" s="4" r="B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23</v>
      </c>
      <c t="s" s="2" r="B1">
        <v>1</v>
      </c>
    </row>
    <row spans="1:2" r="2">
      <c t="s" s="2" r="B2">
        <v>2</v>
      </c>
    </row>
    <row spans="1:2" r="3">
      <c t="s" s="3" r="A3">
        <v>123</v>
      </c>
    </row>
    <row spans="1:2" r="4">
      <c t="s" s="4" r="A4">
        <v>123</v>
      </c>
      <c t="s" s="4" r="B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Going Concern</vt:lpstr>
      <vt:lpstr>Loss Per Common Share</vt:lpstr>
      <vt:lpstr>Financial Instruments</vt:lpstr>
      <vt:lpstr>Convertible Note Financing</vt:lpstr>
      <vt:lpstr>Fair Value Measurements</vt:lpstr>
      <vt:lpstr>Condensed Consolidated Financia</vt:lpstr>
      <vt:lpstr>Income Taxes</vt:lpstr>
      <vt:lpstr>Stockholders' Equity and Stock </vt:lpstr>
      <vt:lpstr>Commitments and Contingencies</vt:lpstr>
      <vt:lpstr>Supplemental Non-Cash Informati</vt:lpstr>
      <vt:lpstr>Related Party Transactions</vt:lpstr>
      <vt:lpstr>Subsequent Events</vt:lpstr>
      <vt:lpstr>Significant Accounting Policies</vt:lpstr>
      <vt:lpstr>Schedule of Loss Per Common Sha</vt:lpstr>
      <vt:lpstr>Schedule of Fair Value Measurem</vt:lpstr>
      <vt:lpstr>Schedule of Condensed Consolida</vt:lpstr>
      <vt:lpstr>Schedule of Stock Options (Tabl</vt:lpstr>
      <vt:lpstr>Going Concern (Details)</vt:lpstr>
      <vt:lpstr>Loss Per Common Share (Details)</vt:lpstr>
      <vt:lpstr>Stock options and warrants outs</vt:lpstr>
      <vt:lpstr>Financial Instruments (Details)</vt:lpstr>
      <vt:lpstr>Carebourn Convertible Note Fina</vt:lpstr>
      <vt:lpstr>Typenex Convertible Note Financ</vt:lpstr>
      <vt:lpstr>Convertible Note Financing - De</vt:lpstr>
      <vt:lpstr>Convertible Note Financing - 32</vt:lpstr>
      <vt:lpstr>Assets and liabilities measured</vt:lpstr>
      <vt:lpstr>Summary of changes in the fair </vt:lpstr>
      <vt:lpstr>Prepaid expenses (Details)</vt:lpstr>
      <vt:lpstr>Property and Equipment (Details</vt:lpstr>
      <vt:lpstr>Property and Equipment estimate</vt:lpstr>
      <vt:lpstr>Depreciation expense (Details)</vt:lpstr>
      <vt:lpstr>Software Development Costs (Det</vt:lpstr>
      <vt:lpstr>Amortization expense (Details)</vt:lpstr>
      <vt:lpstr>Accrued Expenses (Details)</vt:lpstr>
      <vt:lpstr>Summary of Stock Option activit</vt:lpstr>
      <vt:lpstr>Stock-based compensation (Detai</vt:lpstr>
      <vt:lpstr>Commitments and Contingencies (</vt:lpstr>
      <vt:lpstr>Supplemental Non-Cash Informa45</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7T17:27:07Z</dcterms:created>
  <dcterms:modified xmlns:dcterms="http://purl.org/dc/terms/" xmlns:xsi="http://www.w3.org/2001/XMLSchema-instance" xsi:type="dcterms:W3CDTF">2016-05-17T17:27:07Z</dcterms:modified>
  <dc:title xmlns:dc="http://purl.org/dc/elements/1.1/">Untitled</dc:title>
  <dc:description xmlns:dc="http://purl.org/dc/elements/1.1/"/>
  <dc:subject xmlns:dc="http://purl.org/dc/elements/1.1/"/>
  <cp:keywords/>
  <cp:category/>
</cp:coreProperties>
</file>